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SIGNIFICANT EVENTS AND TRANSACT" sheetId="8" state="visible" r:id="rId8"/>
    <sheet xmlns:r="http://schemas.openxmlformats.org/officeDocument/2006/relationships" name="RELATED PARTIES" sheetId="9" state="visible" r:id="rId9"/>
    <sheet xmlns:r="http://schemas.openxmlformats.org/officeDocument/2006/relationships" name="FAIR VALUE MEASUREMENT" sheetId="10" state="visible" r:id="rId10"/>
    <sheet xmlns:r="http://schemas.openxmlformats.org/officeDocument/2006/relationships" name="FORWARED PURCHASE AGREEMENT" sheetId="11" state="visible" r:id="rId11"/>
    <sheet xmlns:r="http://schemas.openxmlformats.org/officeDocument/2006/relationships" name="LEGAL PROCEEDING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GENERAL (Tables)" sheetId="15" state="visible" r:id="rId15"/>
    <sheet xmlns:r="http://schemas.openxmlformats.org/officeDocument/2006/relationships" name="RELATED PARTIES (Tables)" sheetId="16" state="visible" r:id="rId16"/>
    <sheet xmlns:r="http://schemas.openxmlformats.org/officeDocument/2006/relationships" name="FAIR VALUE MEASUREMENT (Tables)" sheetId="17" state="visible" r:id="rId17"/>
    <sheet xmlns:r="http://schemas.openxmlformats.org/officeDocument/2006/relationships" name="GENERAL - (Narrative) (Details)" sheetId="18" state="visible" r:id="rId18"/>
    <sheet xmlns:r="http://schemas.openxmlformats.org/officeDocument/2006/relationships" name="GENERAL - Schedule of ownership" sheetId="19" state="visible" r:id="rId19"/>
    <sheet xmlns:r="http://schemas.openxmlformats.org/officeDocument/2006/relationships" name="GENERAL - Schedule of holding p" sheetId="20" state="visible" r:id="rId20"/>
    <sheet xmlns:r="http://schemas.openxmlformats.org/officeDocument/2006/relationships" name="SIGNIFICANT EVENTS AND TRANSA_2" sheetId="21" state="visible" r:id="rId21"/>
    <sheet xmlns:r="http://schemas.openxmlformats.org/officeDocument/2006/relationships" name="RELATED PARTIES -  Schedule of " sheetId="22" state="visible" r:id="rId22"/>
    <sheet xmlns:r="http://schemas.openxmlformats.org/officeDocument/2006/relationships" name="RELATED PARTIES - Schedule of o" sheetId="23" state="visible" r:id="rId23"/>
    <sheet xmlns:r="http://schemas.openxmlformats.org/officeDocument/2006/relationships" name="FAIR VALUE MEASUREMENT - Schedu" sheetId="24" state="visible" r:id="rId24"/>
    <sheet xmlns:r="http://schemas.openxmlformats.org/officeDocument/2006/relationships" name="FAIR VALUE MEASUREMENT - Sche_2" sheetId="25" state="visible" r:id="rId25"/>
    <sheet xmlns:r="http://schemas.openxmlformats.org/officeDocument/2006/relationships" name="FORWARED PURCHASE AGREEMENT - ("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8" customWidth="1" min="2" max="2"/>
  </cols>
  <sheetData>
    <row r="1">
      <c r="A1" s="1" t="inlineStr">
        <is>
          <t>Document and Entity Information</t>
        </is>
      </c>
      <c r="B1" s="2" t="inlineStr">
        <is>
          <t>6 Months Ended</t>
        </is>
      </c>
    </row>
    <row r="2">
      <c r="B2" s="2" t="inlineStr">
        <is>
          <t>Jun. 30, 2023</t>
        </is>
      </c>
    </row>
    <row r="3">
      <c r="A3" s="3" t="inlineStr">
        <is>
          <t>Entity Addresses [Line Items]</t>
        </is>
      </c>
      <c r="B3" s="4" t="inlineStr">
        <is>
          <t xml:space="preserve"> </t>
        </is>
      </c>
    </row>
    <row r="4">
      <c r="A4" s="4" t="inlineStr">
        <is>
          <t>Entity Registrant Name</t>
        </is>
      </c>
      <c r="B4" s="4" t="inlineStr">
        <is>
          <t>SATIXFY COMMUNICATIONS LTD.</t>
        </is>
      </c>
    </row>
    <row r="5">
      <c r="A5" s="4" t="inlineStr">
        <is>
          <t>Entity Central Index Key</t>
        </is>
      </c>
      <c r="B5" s="4" t="inlineStr">
        <is>
          <t>0001915403</t>
        </is>
      </c>
    </row>
    <row r="6">
      <c r="A6" s="4" t="inlineStr">
        <is>
          <t>Document Type</t>
        </is>
      </c>
      <c r="B6" s="4" t="inlineStr">
        <is>
          <t>6-K</t>
        </is>
      </c>
    </row>
    <row r="7">
      <c r="A7" s="4" t="inlineStr">
        <is>
          <t>Document Period End Date</t>
        </is>
      </c>
      <c r="B7" s="4" t="inlineStr">
        <is>
          <t>Jun. 30,  2023</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3</t>
        </is>
      </c>
    </row>
    <row r="12">
      <c r="A12" s="4" t="inlineStr">
        <is>
          <t>Entity Address, Address Line One</t>
        </is>
      </c>
      <c r="B12" s="4" t="inlineStr">
        <is>
          <t>12 Hamada Street</t>
        </is>
      </c>
    </row>
    <row r="13">
      <c r="A13" s="4" t="inlineStr">
        <is>
          <t>Entity Address, City or Town</t>
        </is>
      </c>
      <c r="B13" s="4" t="inlineStr">
        <is>
          <t>Rechovot</t>
        </is>
      </c>
    </row>
    <row r="14">
      <c r="A14" s="4" t="inlineStr">
        <is>
          <t>Entity Address, Postal Zip Code</t>
        </is>
      </c>
      <c r="B14" s="4" t="inlineStr">
        <is>
          <t>670315</t>
        </is>
      </c>
    </row>
    <row r="15">
      <c r="A15" s="4" t="inlineStr">
        <is>
          <t>Entity Address, Country</t>
        </is>
      </c>
      <c r="B15"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AIR VALUE MEASUREMENT:</t>
        </is>
      </c>
      <c r="B4" s="4" t="inlineStr">
        <is>
          <t>NOTE 5 – FAIR VALUE MEASUREMENT:
a.
Fair value of financial instruments measured at fair value on a periodic basis
Level
June 30, 2023
December 31, 2022
Financial Assets:
Derivative FPA (*)
3
-
40,852
Total
-
40,852
Financial Liabilities:
Warrants
3
-
-
SPAC Public Warrants
1
91
286
SPAC Private Warrants
2
39
121
Price Adjustment shares
3
183
19,898
Derivative FPA (*)
3
13,270
-
Total
13,583
20,305 (*) Current and Non-current
b.
Classification of financial instruments by fair value hierarchy: The financial instruments measured in the balance sheet at fair value are classified, according to groups with similar characteristics, into a fair value ranking as follows, determined in accordance with the data source used to determine the fair value: Level 1: Quoted prices (without adjustments) in an active market of identical assets and liabilities. Level 2: Non-quoted prices data included in Level 1 which can be viewed directly or indirectly. Level 3: Data that are not based on viewable market information (assessment techniques without the use of viewable market data).
Warrants Level 3
For the period ended June 30, 2022
Balance at January 1, 2022
1,392
Changes in fair value recognized in finance expenses
(102
)
Balance at June 30, 2022
1,290
SPAC Warrants Level 1
For the period ended June 30, 2023
Balance at January 1, 2023
(407
)
Changes in fair value recognized in finance expenses
277
Balance at June 30, 2023
(130
)
PAS Level 3
For the period ended June 30, 2023
Balance at January 1, 2023
(19,898
)
Changes in fair value recognized in finance expenses
19,715
Balance at June 30, 2023
(183
)
Derivatives FPA (*) Level 3
For the period ended June 30, 2023
Balance at January 1, 2023
40,852
Cash received
(10,026
)
Changes in fair value recognized in finance expenses
(44,096
)
Balance at June 30, 2023
(13,270
) (*) Current and Non-curr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ORWARED PURCHASE AGREEMENT</t>
        </is>
      </c>
      <c r="B1" s="2" t="inlineStr">
        <is>
          <t>6 Months Ended</t>
        </is>
      </c>
    </row>
    <row r="2">
      <c r="B2" s="2" t="inlineStr">
        <is>
          <t>Jun. 30, 2023</t>
        </is>
      </c>
    </row>
    <row r="3">
      <c r="A3" s="3" t="inlineStr">
        <is>
          <t>Disclosure Of Forwared Purchase Agreement [Abstract]</t>
        </is>
      </c>
      <c r="B3" s="4" t="inlineStr">
        <is>
          <t xml:space="preserve"> </t>
        </is>
      </c>
    </row>
    <row r="4">
      <c r="A4" s="4" t="inlineStr">
        <is>
          <t>FORWARED PURCHASE AGREEMENT:</t>
        </is>
      </c>
      <c r="B4" s="4" t="inlineStr">
        <is>
          <t>NOTE 6 – FORWARED PURCHASE AGREEMENT:
The Company entered into the Forward Purchase Transaction with the Seller. Pursuant to the Forward Purchase Agreement, the Seller thereunder purchased, through a broker in the open market shares and will sell the shares under certain conditions. Vellar will pay directly, out of the funds held in Endurance’s trust account, approximately $86.5 million. Accordingly, there was no net increase in cash as a result of the Forward Purchase Agreement at the time of the Closing of the Business Combination occurred on October 27, 2023. Upon the effective date of the applicable registration statement January 23, 2023, the Seller paid to SatixFy approximately $10.0 million (including $8.4 million with respect to the Subject Shares purchased by the Seller prior to the closing of the Business Combination and $1.6 million with respect to the Additional Shares issued to Vellar following the Closing of the Business Combination). The difference between the fair value of the shares deemed to be issued to the SPAC holders, including the Seller's and the net financial instruments held by the SPAC (including the fair value of the FPA) will be recognized as listing expenses. The financial instrument is measured at fair value initially and subsequently, with changes in fair value recognized in profit or loss . For the purpose of measuring the price of FPA assets a Monte Carlo simulation model was used. The maturity date will be the third anniversary of the Closing (the “Maturity Date”), subject to acceleration as discussed below. Upon the occurrence of the Maturity Date, SatixFy is obligated to pay to the Sellers an amount equal to the product of (a) 10,000,000 less the number of Subject Shares sold pursuant to OET Sales (but not any Subject Shares sold pursuant to Shortfall Sales) multiplied by (b) $1.50 (the “Maturity Consideration”). At the Maturity Date, SatixFy will be entitled to deliver the Maturity Consideration to the Sellers in SatixFy Ordinary Shares or in cash calculated based on the average daily VWAP Price over 30 trading days commencing on (i) the Maturity Date, to the extent the SatixFy Ordinary Shares used to pay the Maturity Consideration are freely tradeable by Seller, or (ii) if not freely tradeable by Seller, the date on which the SatixFy Ordinary Shares used to pay the Maturity Consideration are registered under the Securities Act and delivered to Seller, provided that if such SatixFy Ordinary Shares comprising the Maturity Consideration are not registered with the SEC within 120 days following the Maturity Date (which period may be extended for up to 30 days in certain circumstances), SatixFy shall pay to the Sellers an additional amount equal to 25% of the Maturity Consideration. The Maturity Date may be accelerated by Seller, at its discretion, if, following the Closing, (x) during the 12 months following Closing, for any 90 trading days during a 120-consecutive day period occurring during such 12-month period, the VWAP Price for 90 trading days during such period shall be less than $1.50 per share or (y) during the subsequent 24 months following Closing, for any 45 consecutive trading day-period occurring during such 24 month period, the VWAP Price for 30 trading days during such period shall be less than $2.50 per Share or (B) (x) the registration statement is not declared effective by the 45th day following the Closing (or the 90th day if the SEC notifies SatixFy it will “review” the registration statement) or (y) SatixFy does not maintain effectiveness of the registration statement (subject to customary blackout period exceptions as provided in the Forward Purchase Agreement) and in the case of (B) SatixFy shall pay the Break-up Fee (as defined below). Due to the extended decline in our stock price, the Sellers are entitled to accelerate the Maturity Consideration as of the date of this exhibit, but have not yet done so. If the Forward Purchase Transaction is terminated prior to the Maturity Date, except if due to a material breach by Sellers, Endurance and SatixFy, jointly and severally, will also be obligated to pay a break-up fee equal to $0.5 million plus certain fees and expenses (the “Break-up F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GAL PROCEEDINGS</t>
        </is>
      </c>
      <c r="B1" s="2" t="inlineStr">
        <is>
          <t>6 Months Ended</t>
        </is>
      </c>
    </row>
    <row r="2">
      <c r="B2" s="2" t="inlineStr">
        <is>
          <t>Jun. 30, 2023</t>
        </is>
      </c>
    </row>
    <row r="3">
      <c r="A3" s="3" t="inlineStr">
        <is>
          <t>Disclosure Of Legal Proceedings [Abstract]</t>
        </is>
      </c>
      <c r="B3" s="4" t="inlineStr">
        <is>
          <t xml:space="preserve"> </t>
        </is>
      </c>
    </row>
    <row r="4">
      <c r="A4" s="4" t="inlineStr">
        <is>
          <t>LEGAL PROCEEDINGS:</t>
        </is>
      </c>
      <c r="B4" s="4" t="inlineStr">
        <is>
          <t>NOTE 7 – LEGAL PROCEEDINGS: In June 2023, Alta Partners, LLC (“Alta”) filed a complaint against the Company in the U.S. District Court for the Southern District of New York claiming unspecified damages for an alleged breach by the Company of the warrant agreement in relation to certain of its public warrants allegedly held by Alta. The Company intends to defend the case vigorously. Due to the early stage of the litigation, the Company is not able to assess, as of the date of the approval of these financial statements, whether the claim will be succee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41" customWidth="1" min="2" max="2"/>
  </cols>
  <sheetData>
    <row r="1">
      <c r="A1" s="1" t="inlineStr">
        <is>
          <t>SUBSEQUENT EVENTS</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SUBSEQUENT EVENTS:</t>
        </is>
      </c>
      <c r="B4" s="4" t="inlineStr">
        <is>
          <t>NOTE 8 – SUBSEQUENT EVENTS: See Note 1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Basis of preparation</t>
        </is>
      </c>
      <c r="B4" s="4" t="inlineStr">
        <is>
          <t>A.
Basis of preparation Statement of compliance These interim condensed consolidated financial statements have been prepared in accordance with International Accounting Standards (“IAS”) 34 Interim Financial Reporting. They do not include all disclosures that would otherwise be required in a complete set of financial statements and should be read in conjunction with the 2022 annual consolidated financial statements. The Company has applied the same accounting policies and methods of computation in its interim consolidated financial statements as in its 2022 annual consolidated financial statements.</t>
        </is>
      </c>
    </row>
    <row r="5">
      <c r="A5" s="4" t="inlineStr">
        <is>
          <t>Changes in accounting policies</t>
        </is>
      </c>
      <c r="B5" s="4" t="inlineStr">
        <is>
          <t>B.
Changes in accounting policies A number of amended standards became applicable for the current reporting period. The Company did not have to change its accounting policies or make retrospective adjustments as a result of adopting these amended standards:
1.
IFRS 17 Insurance Contracts
2.
Disclosure of Accounting Policies – Amendments to IAS 1 and IFRS Practice Statement 2
3.
Definition of Accounting Estimates – Amendments to IAS 8
4.
Deferred Tax related to Assets and Liabilities arising from a Single Transaction – Amendments to IAS 12 Amendments to IAS 1, Presentation of Financial Statements and IFRS Practice Statement 2, Making Materiality Judgement On February 11, 2021, the IASB issued amendments to IAS 1, Presentation of Financial Statements and IFRS Practice Statement 2, Making Materiality Judgement, to provide guidance in determining which accounting policy to disclose. The amendments require entities to disclose material accounting policies rather than significant policies. The amendments clarify that accounting policy information is material if users of an entity’s financial statements would need it to understand other material information in the financial statements. In assessing the materiality of accounting policy information, entities need to consider both size of the transaction, other events or conditions and the nature of them, even if the related amounts are immaterial. The adoption of the amendments as of January 1, 2023 did not have an impact on the Company’s financial statements.
Amendments to IAS 8, Accounting Policies, Change in Accounting Estimates and Errors On February 11, 2021, the IASB issued amendments to IAS 8, Accounting Policies, Changes in Accounting Estimates and Errors, to clarify how to distinguish changes in accounting policies, which must be applied retrospectively, from changes in accounting estimate, which are accounted for prospectively. The amendments clarify the definition of accounting estimates as "monetary amounts in the financial statements that are subject to measurement uncertainty". The amendments clarify that a change in accounting estimate is a change in input or a change in a measurement technique used to develop an accounting estimate, if they do not result in the correction of a prior period error. The adoption of the amendments as of January 1, 2023 did not have an impact on the Company’s financial statements. Amendments to IAS 12, Income Taxes On May 6, 2021, the IASB released Deferred Tax Related to Assets and Liabilities Arising from a Single Transaction (Amendments to IAS 12). The amendment relates to the recognition of deferred tax when an entity accounts for transactions, such as leases or decommissioning obligations, by recognizing both an asset and a liability. The objective of this amendment is to narrow the initial recognition exemption in paragraphs 15 and 24 of IAS 12, so that it would not apply to transactions that give rise to both taxable and deductible temporary differences, to the extent the amounts recognized for the temporary differences are the same. The adoption of the amendments as of January 1, 2023 did not have an impa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Tables)</t>
        </is>
      </c>
      <c r="B1" s="2" t="inlineStr">
        <is>
          <t>6 Months Ended</t>
        </is>
      </c>
    </row>
    <row r="2">
      <c r="B2" s="2" t="inlineStr">
        <is>
          <t>Jun. 30, 2023</t>
        </is>
      </c>
    </row>
    <row r="3">
      <c r="A3" s="3" t="inlineStr">
        <is>
          <t>Disclosure Of General Information About Financial Statements [Abstract]</t>
        </is>
      </c>
      <c r="B3" s="4" t="inlineStr">
        <is>
          <t xml:space="preserve"> </t>
        </is>
      </c>
    </row>
    <row r="4">
      <c r="A4" s="4" t="inlineStr">
        <is>
          <t>Schedule of subsidiaries</t>
        </is>
      </c>
      <c r="B4" s="4" t="inlineStr">
        <is>
          <t>Name
Holding Percentage
Held By
Country of Incorporation
June 30, 2023
December 31, 2022
Satixfy Israel Ltd.
100
%
100
%
Satixfy Communications
Israel
Satixfy UK
100
%
100
%
Satixfy Communications
UK
Satixfy Space Systems UK (*)
100
%
100
%
Satixfy Communications
UK
Satixfy Bulgaria
100
%
100
%
Satixfy UK
Bulgaria
Satixfy US LLC
100
%
100
%
Satixfy Communications
USA
Endurance Acquisition Corp.
100
%
-
Satixfy Communications
Cayman Islands (*) Sold after June 30, 2023
Name
Holding Percentage
Held By
Country of Incorporation
June 30, 2023
December 31, 2022
Jet talk
51
%
51
%
Satixfy UK
U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IES (Tables)</t>
        </is>
      </c>
      <c r="B1" s="2" t="inlineStr">
        <is>
          <t>6 Months Ended</t>
        </is>
      </c>
    </row>
    <row r="2">
      <c r="B2" s="2" t="inlineStr">
        <is>
          <t>Jun. 30, 2023</t>
        </is>
      </c>
    </row>
    <row r="3">
      <c r="A3" s="3" t="inlineStr">
        <is>
          <t>RELATED PARTIES:</t>
        </is>
      </c>
      <c r="B3" s="4" t="inlineStr">
        <is>
          <t xml:space="preserve"> </t>
        </is>
      </c>
    </row>
    <row r="4">
      <c r="A4" s="4" t="inlineStr">
        <is>
          <t>Schedule of transactions with related parties</t>
        </is>
      </c>
      <c r="B4" s="4" t="inlineStr">
        <is>
          <t>For the period ended June 30
2023
2022
Revenues from iDirect (*)
1,500
212 (*) After SPAC transaction iDirect is no longer a related party.</t>
        </is>
      </c>
    </row>
    <row r="5">
      <c r="A5" s="4" t="inlineStr">
        <is>
          <t>Schedule of outstanding balances with related parties</t>
        </is>
      </c>
      <c r="B5" s="4" t="inlineStr">
        <is>
          <t xml:space="preserve">June 30,
December 31,
2023
2022
Assets
Contract assets (Jet Talk)
1,846
1,679
Jet Talk
82
157
Total Assets
1,928
1,836
Liabilities
Raysat Israel Ltd.
117
160
Ilan Gat Engineers Ltd
119
95
Management Bonus Accrued
100
100
Jet Talk
-
53
Total Liabilities
336
4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of financial liabilities</t>
        </is>
      </c>
      <c r="B3" s="4" t="inlineStr">
        <is>
          <t xml:space="preserve"> </t>
        </is>
      </c>
    </row>
    <row r="4">
      <c r="A4" s="4" t="inlineStr">
        <is>
          <t>Schedule of fair value of financial instruments</t>
        </is>
      </c>
      <c r="B4" s="4" t="inlineStr">
        <is>
          <t>Level
June 30, 2023
December 31, 2022
Financial Assets:
Derivative FPA (*)
3
-
40,852
Total
-
40,852
Financial Liabilities:
Warrants
3
-
-
SPAC Public Warrants
1
91
286
SPAC Private Warrants
2
39
121
Price Adjustment shares
3
183
19,898
Derivative FPA (*)
3
13,270
-
Total
13,583
20,305 (*) Current and Non-current</t>
        </is>
      </c>
    </row>
    <row r="5">
      <c r="A5" s="4" t="inlineStr">
        <is>
          <t>Warrants</t>
        </is>
      </c>
      <c r="B5" s="4" t="inlineStr">
        <is>
          <t xml:space="preserve"> </t>
        </is>
      </c>
    </row>
    <row r="6">
      <c r="A6" s="3" t="inlineStr">
        <is>
          <t>Fair value of financial liabilities</t>
        </is>
      </c>
      <c r="B6" s="4" t="inlineStr">
        <is>
          <t xml:space="preserve"> </t>
        </is>
      </c>
    </row>
    <row r="7">
      <c r="A7" s="4" t="inlineStr">
        <is>
          <t>Schedule of changes in fair value of liabilities</t>
        </is>
      </c>
      <c r="B7" s="4" t="inlineStr">
        <is>
          <t xml:space="preserve">Warrants Level 3
For the period ended June 30, 2022
Balance at January 1, 2022
1,392
Changes in fair value recognized in finance expenses
(102
)
Balance at June 30, 2022
1,290 </t>
        </is>
      </c>
    </row>
    <row r="8">
      <c r="A8" s="4" t="inlineStr">
        <is>
          <t>SPAC Warrant</t>
        </is>
      </c>
      <c r="B8" s="4" t="inlineStr">
        <is>
          <t xml:space="preserve"> </t>
        </is>
      </c>
    </row>
    <row r="9">
      <c r="A9" s="3" t="inlineStr">
        <is>
          <t>Fair value of financial liabilities</t>
        </is>
      </c>
      <c r="B9" s="4" t="inlineStr">
        <is>
          <t xml:space="preserve"> </t>
        </is>
      </c>
    </row>
    <row r="10">
      <c r="A10" s="4" t="inlineStr">
        <is>
          <t>Schedule of changes in fair value of liabilities</t>
        </is>
      </c>
      <c r="B10" s="4" t="inlineStr">
        <is>
          <t>SPAC Warrants Level 1
For the period ended June 30, 2023
Balance at January 1, 2023
(407
)
Changes in fair value recognized in finance expenses
277
Balance at June 30, 2023
(130
)</t>
        </is>
      </c>
    </row>
    <row r="11">
      <c r="A11" s="4" t="inlineStr">
        <is>
          <t>Price Adjustment Shares</t>
        </is>
      </c>
      <c r="B11" s="4" t="inlineStr">
        <is>
          <t xml:space="preserve"> </t>
        </is>
      </c>
    </row>
    <row r="12">
      <c r="A12" s="3" t="inlineStr">
        <is>
          <t>Fair value of financial liabilities</t>
        </is>
      </c>
      <c r="B12" s="4" t="inlineStr">
        <is>
          <t xml:space="preserve"> </t>
        </is>
      </c>
    </row>
    <row r="13">
      <c r="A13" s="4" t="inlineStr">
        <is>
          <t>Schedule of changes in fair value of liabilities</t>
        </is>
      </c>
      <c r="B13" s="4" t="inlineStr">
        <is>
          <t>PAS Level 3
For the period ended June 30, 2023
Balance at January 1, 2023
(19,898
)
Changes in fair value recognized in finance expenses
19,715
Balance at June 30, 2023
(183
)</t>
        </is>
      </c>
    </row>
    <row r="14">
      <c r="A14" s="4" t="inlineStr">
        <is>
          <t>Derivatives Forward Purchase Transaction</t>
        </is>
      </c>
      <c r="B14" s="4" t="inlineStr">
        <is>
          <t xml:space="preserve"> </t>
        </is>
      </c>
    </row>
    <row r="15">
      <c r="A15" s="3" t="inlineStr">
        <is>
          <t>Fair value of financial liabilities</t>
        </is>
      </c>
      <c r="B15" s="4" t="inlineStr">
        <is>
          <t xml:space="preserve"> </t>
        </is>
      </c>
    </row>
    <row r="16">
      <c r="A16" s="4" t="inlineStr">
        <is>
          <t>Schedule of changes in fair value of liabilities</t>
        </is>
      </c>
      <c r="B16" s="4" t="inlineStr">
        <is>
          <t>Derivatives FPA (*) Level 3
For the period ended June 30, 2023
Balance at January 1, 2023
40,852
Cash received
(10,026
)
Changes in fair value recognized in finance expenses
(44,096
)
Balance at June 30, 2023
(13,270
) (*) Current and Non-curr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ENERAL - (Narrative) (Details) - USD ($) $ in Thousands</t>
        </is>
      </c>
      <c r="B1" s="2" t="inlineStr">
        <is>
          <t>1 Months Ended</t>
        </is>
      </c>
      <c r="C1" s="2" t="inlineStr">
        <is>
          <t>6 Months Ended</t>
        </is>
      </c>
    </row>
    <row r="2">
      <c r="B2" s="2" t="inlineStr">
        <is>
          <t>Aug. 31, 2023</t>
        </is>
      </c>
      <c r="C2" s="2" t="inlineStr">
        <is>
          <t>Jun. 30, 2023</t>
        </is>
      </c>
      <c r="D2" s="2" t="inlineStr">
        <is>
          <t>Aug. 30, 2023</t>
        </is>
      </c>
      <c r="E2" s="2" t="inlineStr">
        <is>
          <t>Dec. 31, 2022</t>
        </is>
      </c>
    </row>
    <row r="3">
      <c r="A3" s="3" t="inlineStr">
        <is>
          <t>General</t>
        </is>
      </c>
      <c r="B3" s="4" t="inlineStr">
        <is>
          <t xml:space="preserve"> </t>
        </is>
      </c>
      <c r="C3" s="4" t="inlineStr">
        <is>
          <t xml:space="preserve"> </t>
        </is>
      </c>
      <c r="D3" s="4" t="inlineStr">
        <is>
          <t xml:space="preserve"> </t>
        </is>
      </c>
      <c r="E3" s="4" t="inlineStr">
        <is>
          <t xml:space="preserve"> </t>
        </is>
      </c>
    </row>
    <row r="4">
      <c r="A4" s="4" t="inlineStr">
        <is>
          <t>Gross increase in cash</t>
        </is>
      </c>
      <c r="B4" s="4" t="inlineStr">
        <is>
          <t xml:space="preserve"> </t>
        </is>
      </c>
      <c r="C4" s="5" t="n">
        <v>20000</v>
      </c>
      <c r="D4" s="4" t="inlineStr">
        <is>
          <t xml:space="preserve"> </t>
        </is>
      </c>
      <c r="E4" s="4" t="inlineStr">
        <is>
          <t xml:space="preserve"> </t>
        </is>
      </c>
    </row>
    <row r="5">
      <c r="A5" s="4" t="inlineStr">
        <is>
          <t>Cash expenses in cash related transactions</t>
        </is>
      </c>
      <c r="B5" s="4" t="inlineStr">
        <is>
          <t xml:space="preserve"> </t>
        </is>
      </c>
      <c r="C5" s="6" t="n">
        <v>18700</v>
      </c>
      <c r="D5" s="4" t="inlineStr">
        <is>
          <t xml:space="preserve"> </t>
        </is>
      </c>
      <c r="E5" s="4" t="inlineStr">
        <is>
          <t xml:space="preserve"> </t>
        </is>
      </c>
    </row>
    <row r="6">
      <c r="A6" s="4" t="inlineStr">
        <is>
          <t>Amount of ordinary shares issue and sell under business combination agreement</t>
        </is>
      </c>
      <c r="B6" s="4" t="inlineStr">
        <is>
          <t xml:space="preserve"> </t>
        </is>
      </c>
      <c r="C6" s="6" t="n">
        <v>77250</v>
      </c>
      <c r="D6" s="4" t="inlineStr">
        <is>
          <t xml:space="preserve"> </t>
        </is>
      </c>
      <c r="E6" s="4" t="inlineStr">
        <is>
          <t xml:space="preserve"> </t>
        </is>
      </c>
    </row>
    <row r="7">
      <c r="A7" s="4" t="inlineStr">
        <is>
          <t>Aggregate gross proceeds of amount of ordinary shares issue and sell under business combination agreement</t>
        </is>
      </c>
      <c r="B7" s="4" t="inlineStr">
        <is>
          <t xml:space="preserve"> </t>
        </is>
      </c>
      <c r="C7" s="6" t="n">
        <v>75000</v>
      </c>
      <c r="D7" s="4" t="inlineStr">
        <is>
          <t xml:space="preserve"> </t>
        </is>
      </c>
      <c r="E7" s="4" t="inlineStr">
        <is>
          <t xml:space="preserve"> </t>
        </is>
      </c>
    </row>
    <row r="8">
      <c r="A8" s="4" t="inlineStr">
        <is>
          <t>Accumulated deficit</t>
        </is>
      </c>
      <c r="B8" s="4" t="inlineStr">
        <is>
          <t xml:space="preserve"> </t>
        </is>
      </c>
      <c r="C8" s="5" t="n">
        <v>-527864</v>
      </c>
      <c r="D8" s="4" t="inlineStr">
        <is>
          <t xml:space="preserve"> </t>
        </is>
      </c>
      <c r="E8" s="5" t="n">
        <v>-481608</v>
      </c>
    </row>
    <row r="9">
      <c r="A9" s="4" t="inlineStr">
        <is>
          <t>Proceeds from MDA transaction</t>
        </is>
      </c>
      <c r="B9" s="5" t="n">
        <v>60000</v>
      </c>
      <c r="C9" s="4" t="inlineStr">
        <is>
          <t xml:space="preserve"> </t>
        </is>
      </c>
      <c r="D9" s="4" t="inlineStr">
        <is>
          <t xml:space="preserve"> </t>
        </is>
      </c>
      <c r="E9" s="4" t="inlineStr">
        <is>
          <t xml:space="preserve"> </t>
        </is>
      </c>
    </row>
    <row r="10">
      <c r="A10" s="4" t="inlineStr">
        <is>
          <t>Amount Receivable For Sale Of Subsidiary Shares</t>
        </is>
      </c>
      <c r="B10" s="6" t="n">
        <v>3000</v>
      </c>
      <c r="C10" s="4" t="inlineStr">
        <is>
          <t xml:space="preserve"> </t>
        </is>
      </c>
      <c r="D10" s="4" t="inlineStr">
        <is>
          <t xml:space="preserve"> </t>
        </is>
      </c>
      <c r="E10" s="4" t="inlineStr">
        <is>
          <t xml:space="preserve"> </t>
        </is>
      </c>
    </row>
    <row r="11">
      <c r="A11" s="4" t="inlineStr">
        <is>
          <t>Amount Receivable for Repayment Of Intercompany Debt</t>
        </is>
      </c>
      <c r="B11" s="5" t="n">
        <v>17000</v>
      </c>
      <c r="C11" s="4" t="inlineStr">
        <is>
          <t xml:space="preserve"> </t>
        </is>
      </c>
      <c r="D11" s="4" t="inlineStr">
        <is>
          <t xml:space="preserve"> </t>
        </is>
      </c>
      <c r="E11" s="4" t="inlineStr">
        <is>
          <t xml:space="preserve"> </t>
        </is>
      </c>
    </row>
    <row r="12">
      <c r="A12" s="4" t="inlineStr">
        <is>
          <t>Amount Receivable for Repayment Of Intercompany Debt</t>
        </is>
      </c>
      <c r="B12" s="4" t="inlineStr">
        <is>
          <t xml:space="preserve"> </t>
        </is>
      </c>
      <c r="C12" s="4" t="inlineStr">
        <is>
          <t xml:space="preserve"> </t>
        </is>
      </c>
      <c r="D12" s="5" t="n">
        <v>20000</v>
      </c>
      <c r="E12" s="4" t="inlineStr">
        <is>
          <t xml:space="preserve"> </t>
        </is>
      </c>
    </row>
    <row r="13">
      <c r="A13" s="4" t="inlineStr">
        <is>
          <t>Advances received</t>
        </is>
      </c>
      <c r="B13" s="4" t="inlineStr">
        <is>
          <t xml:space="preserve"> </t>
        </is>
      </c>
      <c r="C13" s="4" t="inlineStr">
        <is>
          <t xml:space="preserve"> </t>
        </is>
      </c>
      <c r="D13" s="6" t="n">
        <v>20000</v>
      </c>
      <c r="E13" s="4" t="inlineStr">
        <is>
          <t xml:space="preserve"> </t>
        </is>
      </c>
    </row>
    <row r="14">
      <c r="A14" s="4" t="inlineStr">
        <is>
          <t>Initial advance payment received</t>
        </is>
      </c>
      <c r="B14" s="4" t="inlineStr">
        <is>
          <t xml:space="preserve"> </t>
        </is>
      </c>
      <c r="C14" s="4" t="inlineStr">
        <is>
          <t xml:space="preserve"> </t>
        </is>
      </c>
      <c r="D14" s="5" t="n">
        <v>10000</v>
      </c>
      <c r="E14" s="5" t="n">
        <v>1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3" customWidth="1" min="2" max="2"/>
    <col width="15" customWidth="1" min="3" max="3"/>
    <col width="16" customWidth="1" min="4" max="4"/>
  </cols>
  <sheetData>
    <row r="1">
      <c r="A1" s="1" t="inlineStr">
        <is>
          <t>GENERAL - Schedule of ownership percentage of subsidiaries (Details)</t>
        </is>
      </c>
      <c r="C1" s="2" t="inlineStr">
        <is>
          <t>6 Months Ended</t>
        </is>
      </c>
      <c r="D1" s="2" t="inlineStr">
        <is>
          <t>12 Months Ended</t>
        </is>
      </c>
    </row>
    <row r="2">
      <c r="C2" s="2" t="inlineStr">
        <is>
          <t>Jun. 30, 2023</t>
        </is>
      </c>
      <c r="D2" s="2" t="inlineStr">
        <is>
          <t>Dec. 31, 2022</t>
        </is>
      </c>
    </row>
    <row r="3">
      <c r="A3" s="4" t="inlineStr">
        <is>
          <t>Satixfy Israel Ltd.</t>
        </is>
      </c>
      <c r="C3" s="4" t="inlineStr">
        <is>
          <t xml:space="preserve"> </t>
        </is>
      </c>
      <c r="D3" s="4" t="inlineStr">
        <is>
          <t xml:space="preserve"> </t>
        </is>
      </c>
    </row>
    <row r="4">
      <c r="A4" s="3" t="inlineStr">
        <is>
          <t>Subsidiaries</t>
        </is>
      </c>
      <c r="C4" s="4" t="inlineStr">
        <is>
          <t xml:space="preserve"> </t>
        </is>
      </c>
      <c r="D4" s="4" t="inlineStr">
        <is>
          <t xml:space="preserve"> </t>
        </is>
      </c>
    </row>
    <row r="5">
      <c r="A5" s="4" t="inlineStr">
        <is>
          <t>Holding percentage</t>
        </is>
      </c>
      <c r="C5" s="8" t="n">
        <v>1</v>
      </c>
      <c r="D5" s="8" t="n">
        <v>1</v>
      </c>
    </row>
    <row r="6">
      <c r="A6" s="4" t="inlineStr">
        <is>
          <t>Satixfy UK</t>
        </is>
      </c>
      <c r="C6" s="4" t="inlineStr">
        <is>
          <t xml:space="preserve"> </t>
        </is>
      </c>
      <c r="D6" s="4" t="inlineStr">
        <is>
          <t xml:space="preserve"> </t>
        </is>
      </c>
    </row>
    <row r="7">
      <c r="A7" s="3" t="inlineStr">
        <is>
          <t>Subsidiaries</t>
        </is>
      </c>
      <c r="C7" s="4" t="inlineStr">
        <is>
          <t xml:space="preserve"> </t>
        </is>
      </c>
      <c r="D7" s="4" t="inlineStr">
        <is>
          <t xml:space="preserve"> </t>
        </is>
      </c>
    </row>
    <row r="8">
      <c r="A8" s="4" t="inlineStr">
        <is>
          <t>Holding percentage</t>
        </is>
      </c>
      <c r="C8" s="8" t="n">
        <v>1</v>
      </c>
      <c r="D8" s="8" t="n">
        <v>1</v>
      </c>
    </row>
    <row r="9">
      <c r="A9" s="4" t="inlineStr">
        <is>
          <t>Satixfy Space Systems UK</t>
        </is>
      </c>
      <c r="C9" s="4" t="inlineStr">
        <is>
          <t xml:space="preserve"> </t>
        </is>
      </c>
      <c r="D9" s="4" t="inlineStr">
        <is>
          <t xml:space="preserve"> </t>
        </is>
      </c>
    </row>
    <row r="10">
      <c r="A10" s="3" t="inlineStr">
        <is>
          <t>Subsidiaries</t>
        </is>
      </c>
      <c r="C10" s="4" t="inlineStr">
        <is>
          <t xml:space="preserve"> </t>
        </is>
      </c>
      <c r="D10" s="4" t="inlineStr">
        <is>
          <t xml:space="preserve"> </t>
        </is>
      </c>
    </row>
    <row r="11">
      <c r="A11" s="4" t="inlineStr">
        <is>
          <t>Holding percentage</t>
        </is>
      </c>
      <c r="B11" s="4" t="inlineStr">
        <is>
          <t>[1]</t>
        </is>
      </c>
      <c r="C11" s="8" t="n">
        <v>1</v>
      </c>
      <c r="D11" s="8" t="n">
        <v>1</v>
      </c>
    </row>
    <row r="12">
      <c r="A12" s="4" t="inlineStr">
        <is>
          <t>Satixfy Bulgaria</t>
        </is>
      </c>
      <c r="C12" s="4" t="inlineStr">
        <is>
          <t xml:space="preserve"> </t>
        </is>
      </c>
      <c r="D12" s="4" t="inlineStr">
        <is>
          <t xml:space="preserve"> </t>
        </is>
      </c>
    </row>
    <row r="13">
      <c r="A13" s="3" t="inlineStr">
        <is>
          <t>Subsidiaries</t>
        </is>
      </c>
      <c r="C13" s="4" t="inlineStr">
        <is>
          <t xml:space="preserve"> </t>
        </is>
      </c>
      <c r="D13" s="4" t="inlineStr">
        <is>
          <t xml:space="preserve"> </t>
        </is>
      </c>
    </row>
    <row r="14">
      <c r="A14" s="4" t="inlineStr">
        <is>
          <t>Holding percentage</t>
        </is>
      </c>
      <c r="C14" s="8" t="n">
        <v>1</v>
      </c>
      <c r="D14" s="8" t="n">
        <v>1</v>
      </c>
    </row>
    <row r="15">
      <c r="A15" s="4" t="inlineStr">
        <is>
          <t>Satixfy US LLC</t>
        </is>
      </c>
      <c r="C15" s="4" t="inlineStr">
        <is>
          <t xml:space="preserve"> </t>
        </is>
      </c>
      <c r="D15" s="4" t="inlineStr">
        <is>
          <t xml:space="preserve"> </t>
        </is>
      </c>
    </row>
    <row r="16">
      <c r="A16" s="3" t="inlineStr">
        <is>
          <t>Subsidiaries</t>
        </is>
      </c>
      <c r="C16" s="4" t="inlineStr">
        <is>
          <t xml:space="preserve"> </t>
        </is>
      </c>
      <c r="D16" s="4" t="inlineStr">
        <is>
          <t xml:space="preserve"> </t>
        </is>
      </c>
    </row>
    <row r="17">
      <c r="A17" s="4" t="inlineStr">
        <is>
          <t>Holding percentage</t>
        </is>
      </c>
      <c r="C17" s="8" t="n">
        <v>1</v>
      </c>
      <c r="D17" s="8" t="n">
        <v>1</v>
      </c>
    </row>
    <row r="18">
      <c r="A18" s="4" t="inlineStr">
        <is>
          <t>Endurance Acquisition Corp.</t>
        </is>
      </c>
      <c r="C18" s="4" t="inlineStr">
        <is>
          <t xml:space="preserve"> </t>
        </is>
      </c>
      <c r="D18" s="4" t="inlineStr">
        <is>
          <t xml:space="preserve"> </t>
        </is>
      </c>
    </row>
    <row r="19">
      <c r="A19" s="3" t="inlineStr">
        <is>
          <t>Subsidiaries</t>
        </is>
      </c>
      <c r="C19" s="4" t="inlineStr">
        <is>
          <t xml:space="preserve"> </t>
        </is>
      </c>
      <c r="D19" s="4" t="inlineStr">
        <is>
          <t xml:space="preserve"> </t>
        </is>
      </c>
    </row>
    <row r="20">
      <c r="A20" s="4" t="inlineStr">
        <is>
          <t>Holding percentage</t>
        </is>
      </c>
      <c r="C20" s="8" t="n">
        <v>1</v>
      </c>
      <c r="D20" s="8" t="n">
        <v>0</v>
      </c>
    </row>
    <row r="21"/>
    <row r="22">
      <c r="A22" s="4" t="inlineStr">
        <is>
          <t>[1]Sold after June 30, 2023</t>
        </is>
      </c>
    </row>
  </sheetData>
  <mergeCells count="3">
    <mergeCell ref="A1:B2"/>
    <mergeCell ref="A21:C21"/>
    <mergeCell ref="A22:C2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471</v>
      </c>
      <c r="C3" s="5" t="n">
        <v>11934</v>
      </c>
    </row>
    <row r="4">
      <c r="A4" s="4" t="inlineStr">
        <is>
          <t>Trade accounts receivable, net</t>
        </is>
      </c>
      <c r="B4" s="6" t="n">
        <v>284</v>
      </c>
      <c r="C4" s="6" t="n">
        <v>1295</v>
      </c>
    </row>
    <row r="5">
      <c r="A5" s="4" t="inlineStr">
        <is>
          <t>Contract Assets</t>
        </is>
      </c>
      <c r="B5" s="6" t="n">
        <v>4457</v>
      </c>
      <c r="C5" s="6" t="n">
        <v>5035</v>
      </c>
    </row>
    <row r="6">
      <c r="A6" s="4" t="inlineStr">
        <is>
          <t>Prepaid expenses and other</t>
        </is>
      </c>
      <c r="B6" s="6" t="n">
        <v>4913</v>
      </c>
      <c r="C6" s="6" t="n">
        <v>3648</v>
      </c>
    </row>
    <row r="7">
      <c r="A7" s="4" t="inlineStr">
        <is>
          <t>Government departments and agencies receivables</t>
        </is>
      </c>
      <c r="B7" s="6" t="n">
        <v>6335</v>
      </c>
      <c r="C7" s="6" t="n">
        <v>6156</v>
      </c>
    </row>
    <row r="8">
      <c r="A8" s="4" t="inlineStr">
        <is>
          <t>Related parties</t>
        </is>
      </c>
      <c r="B8" s="6" t="n">
        <v>82</v>
      </c>
      <c r="C8" s="6" t="n">
        <v>157</v>
      </c>
    </row>
    <row r="9">
      <c r="A9" s="4" t="inlineStr">
        <is>
          <t>Derivatives FPA</t>
        </is>
      </c>
      <c r="B9" s="6" t="n">
        <v>0</v>
      </c>
      <c r="C9" s="6" t="n">
        <v>12775</v>
      </c>
    </row>
    <row r="10">
      <c r="A10" s="4" t="inlineStr">
        <is>
          <t>Inventory</t>
        </is>
      </c>
      <c r="B10" s="6" t="n">
        <v>775</v>
      </c>
      <c r="C10" s="6" t="n">
        <v>831</v>
      </c>
    </row>
    <row r="11">
      <c r="A11" s="4" t="inlineStr">
        <is>
          <t>Total current assets</t>
        </is>
      </c>
      <c r="B11" s="6" t="n">
        <v>28317</v>
      </c>
      <c r="C11" s="6" t="n">
        <v>41831</v>
      </c>
    </row>
    <row r="12">
      <c r="A12" s="3" t="inlineStr">
        <is>
          <t>NON-CURRENT ASSETS:</t>
        </is>
      </c>
      <c r="B12" s="4" t="inlineStr">
        <is>
          <t xml:space="preserve"> </t>
        </is>
      </c>
      <c r="C12" s="4" t="inlineStr">
        <is>
          <t xml:space="preserve"> </t>
        </is>
      </c>
    </row>
    <row r="13">
      <c r="A13" s="4" t="inlineStr">
        <is>
          <t>Right-of-use assets, net</t>
        </is>
      </c>
      <c r="B13" s="6" t="n">
        <v>2480</v>
      </c>
      <c r="C13" s="6" t="n">
        <v>2794</v>
      </c>
    </row>
    <row r="14">
      <c r="A14" s="4" t="inlineStr">
        <is>
          <t>Property, plant and equipment, net</t>
        </is>
      </c>
      <c r="B14" s="6" t="n">
        <v>1546</v>
      </c>
      <c r="C14" s="6" t="n">
        <v>1643</v>
      </c>
    </row>
    <row r="15">
      <c r="A15" s="4" t="inlineStr">
        <is>
          <t>Investment in Jet Talk</t>
        </is>
      </c>
      <c r="B15" s="6" t="n">
        <v>1515</v>
      </c>
      <c r="C15" s="6" t="n">
        <v>1777</v>
      </c>
    </row>
    <row r="16">
      <c r="A16" s="4" t="inlineStr">
        <is>
          <t>Long term deposits</t>
        </is>
      </c>
      <c r="B16" s="6" t="n">
        <v>208</v>
      </c>
      <c r="C16" s="6" t="n">
        <v>203</v>
      </c>
    </row>
    <row r="17">
      <c r="A17" s="4" t="inlineStr">
        <is>
          <t>Derivatives FPA</t>
        </is>
      </c>
      <c r="B17" s="6" t="n">
        <v>0</v>
      </c>
      <c r="C17" s="6" t="n">
        <v>28077</v>
      </c>
    </row>
    <row r="18">
      <c r="A18" s="4" t="inlineStr">
        <is>
          <t>Total non-current assets</t>
        </is>
      </c>
      <c r="B18" s="6" t="n">
        <v>5749</v>
      </c>
      <c r="C18" s="6" t="n">
        <v>34494</v>
      </c>
    </row>
    <row r="19">
      <c r="A19" s="4" t="inlineStr">
        <is>
          <t>TOTAL ASSETS</t>
        </is>
      </c>
      <c r="B19" s="6" t="n">
        <v>34066</v>
      </c>
      <c r="C19" s="6" t="n">
        <v>76325</v>
      </c>
    </row>
    <row r="20">
      <c r="A20" s="3" t="inlineStr">
        <is>
          <t>CURRENT LIABILITIES:</t>
        </is>
      </c>
      <c r="B20" s="4" t="inlineStr">
        <is>
          <t xml:space="preserve"> </t>
        </is>
      </c>
      <c r="C20" s="4" t="inlineStr">
        <is>
          <t xml:space="preserve"> </t>
        </is>
      </c>
    </row>
    <row r="21">
      <c r="A21" s="4" t="inlineStr">
        <is>
          <t>Trade payables</t>
        </is>
      </c>
      <c r="B21" s="6" t="n">
        <v>2435</v>
      </c>
      <c r="C21" s="6" t="n">
        <v>1459</v>
      </c>
    </row>
    <row r="22">
      <c r="A22" s="4" t="inlineStr">
        <is>
          <t>Contract Liabilities</t>
        </is>
      </c>
      <c r="B22" s="6" t="n">
        <v>75</v>
      </c>
      <c r="C22" s="6" t="n">
        <v>622</v>
      </c>
    </row>
    <row r="23">
      <c r="A23" s="4" t="inlineStr">
        <is>
          <t>ESA advance payments</t>
        </is>
      </c>
      <c r="B23" s="6" t="n">
        <v>5410</v>
      </c>
      <c r="C23" s="6" t="n">
        <v>5800</v>
      </c>
    </row>
    <row r="24">
      <c r="A24" s="4" t="inlineStr">
        <is>
          <t>Prepayments from Customers</t>
        </is>
      </c>
      <c r="B24" s="6" t="n">
        <v>21657</v>
      </c>
      <c r="C24" s="6" t="n">
        <v>12176</v>
      </c>
    </row>
    <row r="25">
      <c r="A25" s="4" t="inlineStr">
        <is>
          <t>Lease liabilities</t>
        </is>
      </c>
      <c r="B25" s="6" t="n">
        <v>873</v>
      </c>
      <c r="C25" s="6" t="n">
        <v>1021</v>
      </c>
    </row>
    <row r="26">
      <c r="A26" s="4" t="inlineStr">
        <is>
          <t>Other accounts payable and accrued expenses</t>
        </is>
      </c>
      <c r="B26" s="6" t="n">
        <v>4738</v>
      </c>
      <c r="C26" s="6" t="n">
        <v>7843</v>
      </c>
    </row>
    <row r="27">
      <c r="A27" s="4" t="inlineStr">
        <is>
          <t>Related parties</t>
        </is>
      </c>
      <c r="B27" s="6" t="n">
        <v>336</v>
      </c>
      <c r="C27" s="6" t="n">
        <v>408</v>
      </c>
    </row>
    <row r="28">
      <c r="A28" s="4" t="inlineStr">
        <is>
          <t>Derivatives FPA</t>
        </is>
      </c>
      <c r="B28" s="6" t="n">
        <v>1504</v>
      </c>
      <c r="C28" s="6" t="n">
        <v>0</v>
      </c>
    </row>
    <row r="29">
      <c r="A29" s="4" t="inlineStr">
        <is>
          <t>Total current liabilities</t>
        </is>
      </c>
      <c r="B29" s="6" t="n">
        <v>37028</v>
      </c>
      <c r="C29" s="6" t="n">
        <v>29329</v>
      </c>
    </row>
    <row r="30">
      <c r="A30" s="3" t="inlineStr">
        <is>
          <t>NON-CURRENT LIABILITIES:</t>
        </is>
      </c>
      <c r="B30" s="4" t="inlineStr">
        <is>
          <t xml:space="preserve"> </t>
        </is>
      </c>
      <c r="C30" s="4" t="inlineStr">
        <is>
          <t xml:space="preserve"> </t>
        </is>
      </c>
    </row>
    <row r="31">
      <c r="A31" s="4" t="inlineStr">
        <is>
          <t>Long term loans from financial institutions</t>
        </is>
      </c>
      <c r="B31" s="6" t="n">
        <v>59603</v>
      </c>
      <c r="C31" s="6" t="n">
        <v>54926</v>
      </c>
    </row>
    <row r="32">
      <c r="A32" s="4" t="inlineStr">
        <is>
          <t>Lease liabilities</t>
        </is>
      </c>
      <c r="B32" s="6" t="n">
        <v>2033</v>
      </c>
      <c r="C32" s="6" t="n">
        <v>2280</v>
      </c>
    </row>
    <row r="33">
      <c r="A33" s="4" t="inlineStr">
        <is>
          <t>Derivatives instruments liabilities</t>
        </is>
      </c>
      <c r="B33" s="6" t="n">
        <v>313</v>
      </c>
      <c r="C33" s="6" t="n">
        <v>20305</v>
      </c>
    </row>
    <row r="34">
      <c r="A34" s="4" t="inlineStr">
        <is>
          <t>Liability for royalties payable</t>
        </is>
      </c>
      <c r="B34" s="6" t="n">
        <v>1139</v>
      </c>
      <c r="C34" s="6" t="n">
        <v>1107</v>
      </c>
    </row>
    <row r="35">
      <c r="A35" s="4" t="inlineStr">
        <is>
          <t>Derivatives FPA</t>
        </is>
      </c>
      <c r="B35" s="6" t="n">
        <v>11766</v>
      </c>
      <c r="C35" s="6" t="n">
        <v>0</v>
      </c>
    </row>
    <row r="36">
      <c r="A36" s="4" t="inlineStr">
        <is>
          <t>Total non-current liabilities</t>
        </is>
      </c>
      <c r="B36" s="6" t="n">
        <v>74854</v>
      </c>
      <c r="C36" s="6" t="n">
        <v>78618</v>
      </c>
    </row>
    <row r="37">
      <c r="A37" s="3" t="inlineStr">
        <is>
          <t>SHAREHOLDERS' DEFICIT:</t>
        </is>
      </c>
      <c r="B37" s="4" t="inlineStr">
        <is>
          <t xml:space="preserve"> </t>
        </is>
      </c>
      <c r="C37" s="4" t="inlineStr">
        <is>
          <t xml:space="preserve"> </t>
        </is>
      </c>
    </row>
    <row r="38">
      <c r="A38" s="4" t="inlineStr">
        <is>
          <t>Share capital</t>
        </is>
      </c>
      <c r="B38" s="6" t="n">
        <v>0</v>
      </c>
      <c r="C38" s="6" t="n">
        <v>0</v>
      </c>
    </row>
    <row r="39">
      <c r="A39" s="4" t="inlineStr">
        <is>
          <t>Share premium</t>
        </is>
      </c>
      <c r="B39" s="6" t="n">
        <v>446822</v>
      </c>
      <c r="C39" s="6" t="n">
        <v>446488</v>
      </c>
    </row>
    <row r="40">
      <c r="A40" s="4" t="inlineStr">
        <is>
          <t>Capital reserves</t>
        </is>
      </c>
      <c r="B40" s="6" t="n">
        <v>3226</v>
      </c>
      <c r="C40" s="6" t="n">
        <v>3498</v>
      </c>
    </row>
    <row r="41">
      <c r="A41" s="4" t="inlineStr">
        <is>
          <t>Accumulated deficit</t>
        </is>
      </c>
      <c r="B41" s="6" t="n">
        <v>-527864</v>
      </c>
      <c r="C41" s="6" t="n">
        <v>-481608</v>
      </c>
    </row>
    <row r="42">
      <c r="A42" s="4" t="inlineStr">
        <is>
          <t>Total shareholders' deficit</t>
        </is>
      </c>
      <c r="B42" s="6" t="n">
        <v>-77816</v>
      </c>
      <c r="C42" s="6" t="n">
        <v>-31622</v>
      </c>
    </row>
    <row r="43">
      <c r="A43" s="4" t="inlineStr">
        <is>
          <t>TOTAL LIABILITIES AND SHAREHOLDERS' DEFICIT</t>
        </is>
      </c>
      <c r="B43" s="5" t="n">
        <v>34066</v>
      </c>
      <c r="C43" s="5" t="n">
        <v>76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GENERAL - Schedule of holding percentage of  joint venture agreement (Details)</t>
        </is>
      </c>
      <c r="B1" s="2" t="inlineStr">
        <is>
          <t>6 Months Ended</t>
        </is>
      </c>
      <c r="C1" s="2" t="inlineStr">
        <is>
          <t>12 Months Ended</t>
        </is>
      </c>
    </row>
    <row r="2">
      <c r="B2" s="2" t="inlineStr">
        <is>
          <t>Jun. 30, 2023</t>
        </is>
      </c>
      <c r="C2" s="2" t="inlineStr">
        <is>
          <t>Dec. 31, 2022</t>
        </is>
      </c>
    </row>
    <row r="3">
      <c r="A3" s="4" t="inlineStr">
        <is>
          <t>Jet Talk</t>
        </is>
      </c>
      <c r="B3" s="4" t="inlineStr">
        <is>
          <t xml:space="preserve"> </t>
        </is>
      </c>
      <c r="C3" s="4" t="inlineStr">
        <is>
          <t xml:space="preserve"> </t>
        </is>
      </c>
    </row>
    <row r="4">
      <c r="A4" s="3" t="inlineStr">
        <is>
          <t>Joint venture agreement</t>
        </is>
      </c>
      <c r="B4" s="4" t="inlineStr">
        <is>
          <t xml:space="preserve"> </t>
        </is>
      </c>
      <c r="C4" s="4" t="inlineStr">
        <is>
          <t xml:space="preserve"> </t>
        </is>
      </c>
    </row>
    <row r="5">
      <c r="A5" s="4" t="inlineStr">
        <is>
          <t>Holding percentage</t>
        </is>
      </c>
      <c r="B5" s="8" t="n">
        <v>0.51</v>
      </c>
      <c r="C5" s="8" t="n">
        <v>0.5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69" customWidth="1" min="2" max="2"/>
    <col width="15" customWidth="1" min="3" max="3"/>
    <col width="13" customWidth="1" min="4" max="4"/>
    <col width="14" customWidth="1" min="5" max="5"/>
    <col width="80" customWidth="1" min="6" max="6"/>
    <col width="15" customWidth="1" min="7" max="7"/>
  </cols>
  <sheetData>
    <row r="1">
      <c r="A1" s="1" t="inlineStr">
        <is>
          <t>SIGNIFICANT EVENTS AND TRANSACTIONS IN THE PERIOD (Narrative) (Details) - USD ($) $ in Millions</t>
        </is>
      </c>
      <c r="C1" s="2" t="inlineStr">
        <is>
          <t>1 Months Ended</t>
        </is>
      </c>
      <c r="G1" s="2" t="inlineStr">
        <is>
          <t>3 Months Ended</t>
        </is>
      </c>
    </row>
    <row r="2">
      <c r="B2" s="2" t="inlineStr">
        <is>
          <t>Jun. 05, 2023</t>
        </is>
      </c>
      <c r="C2" s="2" t="inlineStr">
        <is>
          <t>Jun. 30, 2023</t>
        </is>
      </c>
      <c r="D2" s="2" t="inlineStr">
        <is>
          <t>May 31, 2023</t>
        </is>
      </c>
      <c r="E2" s="2" t="inlineStr">
        <is>
          <t>Apr. 30, 2023</t>
        </is>
      </c>
      <c r="F2" s="2" t="inlineStr">
        <is>
          <t>Apr. 23, 2023</t>
        </is>
      </c>
      <c r="G2" s="2" t="inlineStr">
        <is>
          <t>Mar. 31, 2023</t>
        </is>
      </c>
    </row>
    <row r="3">
      <c r="A3" s="3" t="inlineStr">
        <is>
          <t>Significant Events And Transactions In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interest rate basis</t>
        </is>
      </c>
      <c r="B4" s="4" t="inlineStr">
        <is>
          <t>decreased interest rate of SOFR plus 8.00%, with a ceiling of 12.50%</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payments</t>
        </is>
      </c>
      <c r="B5" s="5" t="n">
        <v>1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nance expenses resulted from the modification</t>
        </is>
      </c>
      <c r="B6" s="9" t="n">
        <v>0.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iver and Second Amendment to the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ignificant Events And Transactions In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scription of interest payments</t>
        </is>
      </c>
      <c r="B9" s="4" t="inlineStr">
        <is>
          <t xml:space="preserve"> </t>
        </is>
      </c>
      <c r="C9" s="4" t="inlineStr">
        <is>
          <t xml:space="preserve"> </t>
        </is>
      </c>
      <c r="D9" s="4" t="inlineStr">
        <is>
          <t xml:space="preserve"> </t>
        </is>
      </c>
      <c r="E9" s="4" t="inlineStr">
        <is>
          <t xml:space="preserve"> </t>
        </is>
      </c>
      <c r="F9" s="4" t="inlineStr">
        <is>
          <t>permitted the Company to make its interest payments for 2023 on a pay-in-kind basis if its cash balance is less than $12.5 million</t>
        </is>
      </c>
      <c r="G9" s="4" t="inlineStr">
        <is>
          <t xml:space="preserve"> </t>
        </is>
      </c>
    </row>
    <row r="10">
      <c r="A10" s="4" t="inlineStr">
        <is>
          <t>Maximum cash balance to make interest payments on a pay-in-kind basis</t>
        </is>
      </c>
      <c r="B10" s="4" t="inlineStr">
        <is>
          <t xml:space="preserve"> </t>
        </is>
      </c>
      <c r="C10" s="4" t="inlineStr">
        <is>
          <t xml:space="preserve"> </t>
        </is>
      </c>
      <c r="D10" s="4" t="inlineStr">
        <is>
          <t xml:space="preserve"> </t>
        </is>
      </c>
      <c r="E10" s="4" t="inlineStr">
        <is>
          <t xml:space="preserve"> </t>
        </is>
      </c>
      <c r="F10" s="9" t="n">
        <v>12.5</v>
      </c>
      <c r="G10" s="4" t="inlineStr">
        <is>
          <t xml:space="preserve"> </t>
        </is>
      </c>
    </row>
    <row r="11">
      <c r="A11" s="4" t="inlineStr">
        <is>
          <t>Minimum cash requirement</t>
        </is>
      </c>
      <c r="B11" s="4" t="inlineStr">
        <is>
          <t xml:space="preserve"> </t>
        </is>
      </c>
      <c r="C11" s="5" t="n">
        <v>10</v>
      </c>
      <c r="D11" s="5" t="n">
        <v>7</v>
      </c>
      <c r="E11" s="5" t="n">
        <v>8</v>
      </c>
      <c r="F11" s="4" t="inlineStr">
        <is>
          <t xml:space="preserve"> </t>
        </is>
      </c>
      <c r="G11" s="5" t="n">
        <v>10</v>
      </c>
    </row>
    <row r="12">
      <c r="A12" s="4" t="inlineStr">
        <is>
          <t>Borrowings, interest rate basis</t>
        </is>
      </c>
      <c r="B12" s="4" t="inlineStr">
        <is>
          <t xml:space="preserve"> </t>
        </is>
      </c>
      <c r="C12" s="4" t="inlineStr">
        <is>
          <t xml:space="preserve"> </t>
        </is>
      </c>
      <c r="D12" s="4" t="inlineStr">
        <is>
          <t xml:space="preserve"> </t>
        </is>
      </c>
      <c r="E12" s="4" t="inlineStr">
        <is>
          <t xml:space="preserve"> </t>
        </is>
      </c>
      <c r="F12" s="4" t="inlineStr">
        <is>
          <t>the interest rate of the loan to Secured Overnight Financing Rate ("SOFR") + 9.50% (with a 3% SOFR floor)</t>
        </is>
      </c>
      <c r="G12" s="4" t="inlineStr">
        <is>
          <t xml:space="preserve"> </t>
        </is>
      </c>
    </row>
  </sheetData>
  <mergeCells count="2">
    <mergeCell ref="A1:A2"/>
    <mergeCell ref="C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IES -  Schedule of transactions with related parties (Details) - USD ($) $ in Thousands</t>
        </is>
      </c>
      <c r="C1" s="2" t="inlineStr">
        <is>
          <t>6 Months Ended</t>
        </is>
      </c>
    </row>
    <row r="2">
      <c r="C2" s="2" t="inlineStr">
        <is>
          <t>Jun. 30, 2023</t>
        </is>
      </c>
      <c r="D2" s="2" t="inlineStr">
        <is>
          <t>Jun. 30, 2022</t>
        </is>
      </c>
    </row>
    <row r="3">
      <c r="A3" s="4" t="inlineStr">
        <is>
          <t>IDirect</t>
        </is>
      </c>
      <c r="C3" s="4" t="inlineStr">
        <is>
          <t xml:space="preserve"> </t>
        </is>
      </c>
      <c r="D3" s="4" t="inlineStr">
        <is>
          <t xml:space="preserve"> </t>
        </is>
      </c>
    </row>
    <row r="4">
      <c r="A4" s="3" t="inlineStr">
        <is>
          <t>Disclosure of transactions between related parties [line items]</t>
        </is>
      </c>
      <c r="C4" s="4" t="inlineStr">
        <is>
          <t xml:space="preserve"> </t>
        </is>
      </c>
      <c r="D4" s="4" t="inlineStr">
        <is>
          <t xml:space="preserve"> </t>
        </is>
      </c>
    </row>
    <row r="5">
      <c r="A5" s="4" t="inlineStr">
        <is>
          <t>Revenues</t>
        </is>
      </c>
      <c r="B5" s="4" t="inlineStr">
        <is>
          <t>[1]</t>
        </is>
      </c>
      <c r="C5" s="5" t="n">
        <v>1500</v>
      </c>
      <c r="D5" s="5" t="n">
        <v>212</v>
      </c>
    </row>
    <row r="6"/>
    <row r="7">
      <c r="A7" s="4" t="inlineStr">
        <is>
          <t>[1]After SPAC transaction iDirect is no longer a related party.</t>
        </is>
      </c>
    </row>
  </sheetData>
  <mergeCells count="4">
    <mergeCell ref="A1:B2"/>
    <mergeCell ref="C1:D1"/>
    <mergeCell ref="A6:C6"/>
    <mergeCell ref="A7:C7"/>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outstanding balances with related parti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Assets</t>
        </is>
      </c>
      <c r="B3" s="5" t="n">
        <v>1928</v>
      </c>
      <c r="C3" s="5" t="n">
        <v>1836</v>
      </c>
    </row>
    <row r="4">
      <c r="A4" s="3" t="inlineStr">
        <is>
          <t>Liabilities</t>
        </is>
      </c>
      <c r="B4" s="4" t="inlineStr">
        <is>
          <t xml:space="preserve"> </t>
        </is>
      </c>
      <c r="C4" s="4" t="inlineStr">
        <is>
          <t xml:space="preserve"> </t>
        </is>
      </c>
    </row>
    <row r="5">
      <c r="A5" s="4" t="inlineStr">
        <is>
          <t>Total Liabilities</t>
        </is>
      </c>
      <c r="B5" s="6" t="n">
        <v>336</v>
      </c>
      <c r="C5" s="6" t="n">
        <v>408</v>
      </c>
    </row>
    <row r="6">
      <c r="A6" s="4" t="inlineStr">
        <is>
          <t>Contract assets (Jet Talk)</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6" t="n">
        <v>1846</v>
      </c>
      <c r="C8" s="6" t="n">
        <v>1679</v>
      </c>
    </row>
    <row r="9">
      <c r="A9" s="4" t="inlineStr">
        <is>
          <t>Jet Talk</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6" t="n">
        <v>82</v>
      </c>
      <c r="C11" s="6" t="n">
        <v>157</v>
      </c>
    </row>
    <row r="12">
      <c r="A12" s="3" t="inlineStr">
        <is>
          <t>Liabilities</t>
        </is>
      </c>
      <c r="B12" s="4" t="inlineStr">
        <is>
          <t xml:space="preserve"> </t>
        </is>
      </c>
      <c r="C12" s="4" t="inlineStr">
        <is>
          <t xml:space="preserve"> </t>
        </is>
      </c>
    </row>
    <row r="13">
      <c r="A13" s="4" t="inlineStr">
        <is>
          <t>Total Liabilities</t>
        </is>
      </c>
      <c r="B13" s="6" t="n">
        <v>0</v>
      </c>
      <c r="C13" s="6" t="n">
        <v>53</v>
      </c>
    </row>
    <row r="14">
      <c r="A14" s="4" t="inlineStr">
        <is>
          <t>Raysat Israel Ltd.</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Total Liabilities</t>
        </is>
      </c>
      <c r="B16" s="6" t="n">
        <v>117</v>
      </c>
      <c r="C16" s="6" t="n">
        <v>160</v>
      </c>
    </row>
    <row r="17">
      <c r="A17" s="4" t="inlineStr">
        <is>
          <t>Ilan Gat Engineers Ltd</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Liabilities</t>
        </is>
      </c>
      <c r="B19" s="6" t="n">
        <v>119</v>
      </c>
      <c r="C19" s="6" t="n">
        <v>95</v>
      </c>
    </row>
    <row r="20">
      <c r="A20" s="4" t="inlineStr">
        <is>
          <t>Management Bonus Accrued</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Liabilities</t>
        </is>
      </c>
      <c r="B22" s="5" t="n">
        <v>100</v>
      </c>
      <c r="C22" s="5" t="n">
        <v>1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chedule of fair value of financial instruments (Details) - USD ($) $ in Thousands</t>
        </is>
      </c>
      <c r="C1" s="2" t="inlineStr">
        <is>
          <t>Jun. 30, 2023</t>
        </is>
      </c>
      <c r="D1" s="2" t="inlineStr">
        <is>
          <t>Dec. 31, 2022</t>
        </is>
      </c>
    </row>
    <row r="2">
      <c r="A2" s="4" t="inlineStr">
        <is>
          <t>Derivatives Forward Purchase Transaction</t>
        </is>
      </c>
      <c r="C2" s="4" t="inlineStr">
        <is>
          <t xml:space="preserve"> </t>
        </is>
      </c>
      <c r="D2" s="4" t="inlineStr">
        <is>
          <t xml:space="preserve"> </t>
        </is>
      </c>
    </row>
    <row r="3">
      <c r="A3" s="3" t="inlineStr">
        <is>
          <t>Fair value of financial liabilities</t>
        </is>
      </c>
      <c r="C3" s="4" t="inlineStr">
        <is>
          <t xml:space="preserve"> </t>
        </is>
      </c>
      <c r="D3" s="4" t="inlineStr">
        <is>
          <t xml:space="preserve"> </t>
        </is>
      </c>
    </row>
    <row r="4">
      <c r="A4" s="4" t="inlineStr">
        <is>
          <t>Financial assets</t>
        </is>
      </c>
      <c r="B4" s="4" t="inlineStr">
        <is>
          <t>[1]</t>
        </is>
      </c>
      <c r="C4" s="4" t="inlineStr">
        <is>
          <t xml:space="preserve"> </t>
        </is>
      </c>
      <c r="D4" s="5" t="n">
        <v>40852</v>
      </c>
    </row>
    <row r="5">
      <c r="A5" s="4" t="inlineStr">
        <is>
          <t>Recurring</t>
        </is>
      </c>
      <c r="C5" s="4" t="inlineStr">
        <is>
          <t xml:space="preserve"> </t>
        </is>
      </c>
      <c r="D5" s="4" t="inlineStr">
        <is>
          <t xml:space="preserve"> </t>
        </is>
      </c>
    </row>
    <row r="6">
      <c r="A6" s="3" t="inlineStr">
        <is>
          <t>Fair value of financial liabilities</t>
        </is>
      </c>
      <c r="C6" s="4" t="inlineStr">
        <is>
          <t xml:space="preserve"> </t>
        </is>
      </c>
      <c r="D6" s="4" t="inlineStr">
        <is>
          <t xml:space="preserve"> </t>
        </is>
      </c>
    </row>
    <row r="7">
      <c r="A7" s="4" t="inlineStr">
        <is>
          <t>Financial assets</t>
        </is>
      </c>
      <c r="C7" s="5" t="n">
        <v>0</v>
      </c>
      <c r="D7" s="6" t="n">
        <v>40852</v>
      </c>
    </row>
    <row r="8">
      <c r="A8" s="4" t="inlineStr">
        <is>
          <t>Financial liabilities</t>
        </is>
      </c>
      <c r="C8" s="6" t="n">
        <v>13583</v>
      </c>
      <c r="D8" s="6" t="n">
        <v>20305</v>
      </c>
    </row>
    <row r="9">
      <c r="A9" s="4" t="inlineStr">
        <is>
          <t>Recurring | Warrants</t>
        </is>
      </c>
      <c r="C9" s="4" t="inlineStr">
        <is>
          <t xml:space="preserve"> </t>
        </is>
      </c>
      <c r="D9" s="4" t="inlineStr">
        <is>
          <t xml:space="preserve"> </t>
        </is>
      </c>
    </row>
    <row r="10">
      <c r="A10" s="3" t="inlineStr">
        <is>
          <t>Fair value of financial liabilities</t>
        </is>
      </c>
      <c r="C10" s="4" t="inlineStr">
        <is>
          <t xml:space="preserve"> </t>
        </is>
      </c>
      <c r="D10" s="4" t="inlineStr">
        <is>
          <t xml:space="preserve"> </t>
        </is>
      </c>
    </row>
    <row r="11">
      <c r="A11" s="4" t="inlineStr">
        <is>
          <t>Financial liabilities</t>
        </is>
      </c>
      <c r="C11" s="6" t="n">
        <v>0</v>
      </c>
      <c r="D11" s="6" t="n">
        <v>0</v>
      </c>
    </row>
    <row r="12">
      <c r="A12" s="4" t="inlineStr">
        <is>
          <t>Recurring | SPAC Public Warrants</t>
        </is>
      </c>
      <c r="C12" s="4" t="inlineStr">
        <is>
          <t xml:space="preserve"> </t>
        </is>
      </c>
      <c r="D12" s="4" t="inlineStr">
        <is>
          <t xml:space="preserve"> </t>
        </is>
      </c>
    </row>
    <row r="13">
      <c r="A13" s="3" t="inlineStr">
        <is>
          <t>Fair value of financial liabilities</t>
        </is>
      </c>
      <c r="C13" s="4" t="inlineStr">
        <is>
          <t xml:space="preserve"> </t>
        </is>
      </c>
      <c r="D13" s="4" t="inlineStr">
        <is>
          <t xml:space="preserve"> </t>
        </is>
      </c>
    </row>
    <row r="14">
      <c r="A14" s="4" t="inlineStr">
        <is>
          <t>Financial liabilities</t>
        </is>
      </c>
      <c r="C14" s="6" t="n">
        <v>91</v>
      </c>
      <c r="D14" s="6" t="n">
        <v>286</v>
      </c>
    </row>
    <row r="15">
      <c r="A15" s="4" t="inlineStr">
        <is>
          <t>Recurring | SPAC Private Warrants</t>
        </is>
      </c>
      <c r="C15" s="4" t="inlineStr">
        <is>
          <t xml:space="preserve"> </t>
        </is>
      </c>
      <c r="D15" s="4" t="inlineStr">
        <is>
          <t xml:space="preserve"> </t>
        </is>
      </c>
    </row>
    <row r="16">
      <c r="A16" s="3" t="inlineStr">
        <is>
          <t>Fair value of financial liabilities</t>
        </is>
      </c>
      <c r="C16" s="4" t="inlineStr">
        <is>
          <t xml:space="preserve"> </t>
        </is>
      </c>
      <c r="D16" s="4" t="inlineStr">
        <is>
          <t xml:space="preserve"> </t>
        </is>
      </c>
    </row>
    <row r="17">
      <c r="A17" s="4" t="inlineStr">
        <is>
          <t>Financial liabilities</t>
        </is>
      </c>
      <c r="C17" s="6" t="n">
        <v>39</v>
      </c>
      <c r="D17" s="6" t="n">
        <v>121</v>
      </c>
    </row>
    <row r="18">
      <c r="A18" s="4" t="inlineStr">
        <is>
          <t>Recurring | Price Adjustment Shares</t>
        </is>
      </c>
      <c r="C18" s="4" t="inlineStr">
        <is>
          <t xml:space="preserve"> </t>
        </is>
      </c>
      <c r="D18" s="4" t="inlineStr">
        <is>
          <t xml:space="preserve"> </t>
        </is>
      </c>
    </row>
    <row r="19">
      <c r="A19" s="3" t="inlineStr">
        <is>
          <t>Fair value of financial liabilities</t>
        </is>
      </c>
      <c r="C19" s="4" t="inlineStr">
        <is>
          <t xml:space="preserve"> </t>
        </is>
      </c>
      <c r="D19" s="4" t="inlineStr">
        <is>
          <t xml:space="preserve"> </t>
        </is>
      </c>
    </row>
    <row r="20">
      <c r="A20" s="4" t="inlineStr">
        <is>
          <t>Financial liabilities</t>
        </is>
      </c>
      <c r="C20" s="6" t="n">
        <v>183</v>
      </c>
      <c r="D20" s="6" t="n">
        <v>19898</v>
      </c>
    </row>
    <row r="21">
      <c r="A21" s="4" t="inlineStr">
        <is>
          <t>Recurring | Derivatives Forward Purchase Transaction</t>
        </is>
      </c>
      <c r="C21" s="4" t="inlineStr">
        <is>
          <t xml:space="preserve"> </t>
        </is>
      </c>
      <c r="D21" s="4" t="inlineStr">
        <is>
          <t xml:space="preserve"> </t>
        </is>
      </c>
    </row>
    <row r="22">
      <c r="A22" s="3" t="inlineStr">
        <is>
          <t>Fair value of financial liabilities</t>
        </is>
      </c>
      <c r="C22" s="4" t="inlineStr">
        <is>
          <t xml:space="preserve"> </t>
        </is>
      </c>
      <c r="D22" s="4" t="inlineStr">
        <is>
          <t xml:space="preserve"> </t>
        </is>
      </c>
    </row>
    <row r="23">
      <c r="A23" s="4" t="inlineStr">
        <is>
          <t>Financial assets</t>
        </is>
      </c>
      <c r="B23" s="4" t="inlineStr">
        <is>
          <t>[1]</t>
        </is>
      </c>
      <c r="C23" s="6" t="n">
        <v>0</v>
      </c>
      <c r="D23" s="6" t="n">
        <v>40852</v>
      </c>
    </row>
    <row r="24">
      <c r="A24" s="4" t="inlineStr">
        <is>
          <t>Financial liabilities</t>
        </is>
      </c>
      <c r="B24" s="4" t="inlineStr">
        <is>
          <t>[1]</t>
        </is>
      </c>
      <c r="C24" s="5" t="n">
        <v>13270</v>
      </c>
      <c r="D24" s="5" t="n">
        <v>0</v>
      </c>
    </row>
    <row r="25"/>
    <row r="26">
      <c r="A26" s="4" t="inlineStr">
        <is>
          <t>[1]Current and Non-current</t>
        </is>
      </c>
    </row>
  </sheetData>
  <mergeCells count="3">
    <mergeCell ref="A1:B1"/>
    <mergeCell ref="A25:C25"/>
    <mergeCell ref="A26:C2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 - Schedule of warrant liabilities (Details) - USD ($) $ in Thousands</t>
        </is>
      </c>
      <c r="C1" s="2" t="inlineStr">
        <is>
          <t>6 Months Ended</t>
        </is>
      </c>
    </row>
    <row r="2">
      <c r="C2" s="2" t="inlineStr">
        <is>
          <t>Jun. 30, 2023</t>
        </is>
      </c>
      <c r="D2" s="2" t="inlineStr">
        <is>
          <t>Jun. 30, 2022</t>
        </is>
      </c>
    </row>
    <row r="3">
      <c r="A3" s="4" t="inlineStr">
        <is>
          <t>Warrants</t>
        </is>
      </c>
      <c r="C3" s="4" t="inlineStr">
        <is>
          <t xml:space="preserve"> </t>
        </is>
      </c>
      <c r="D3" s="4" t="inlineStr">
        <is>
          <t xml:space="preserve"> </t>
        </is>
      </c>
    </row>
    <row r="4">
      <c r="A4" s="3" t="inlineStr">
        <is>
          <t>Change in fair value of liabilities</t>
        </is>
      </c>
      <c r="C4" s="4" t="inlineStr">
        <is>
          <t xml:space="preserve"> </t>
        </is>
      </c>
      <c r="D4" s="4" t="inlineStr">
        <is>
          <t xml:space="preserve"> </t>
        </is>
      </c>
    </row>
    <row r="5">
      <c r="A5" s="4" t="inlineStr">
        <is>
          <t>Balance at beginning</t>
        </is>
      </c>
      <c r="C5" s="4" t="inlineStr">
        <is>
          <t xml:space="preserve"> </t>
        </is>
      </c>
      <c r="D5" s="5" t="n">
        <v>1392</v>
      </c>
    </row>
    <row r="6">
      <c r="A6" s="4" t="inlineStr">
        <is>
          <t>Changes in fair value recognized in finance expenses</t>
        </is>
      </c>
      <c r="C6" s="4" t="inlineStr">
        <is>
          <t xml:space="preserve"> </t>
        </is>
      </c>
      <c r="D6" s="6" t="n">
        <v>-102</v>
      </c>
    </row>
    <row r="7">
      <c r="A7" s="4" t="inlineStr">
        <is>
          <t>Balance at ending</t>
        </is>
      </c>
      <c r="C7" s="4" t="inlineStr">
        <is>
          <t xml:space="preserve"> </t>
        </is>
      </c>
      <c r="D7" s="5" t="n">
        <v>1290</v>
      </c>
    </row>
    <row r="8">
      <c r="A8" s="4" t="inlineStr">
        <is>
          <t>SPAC Warrant</t>
        </is>
      </c>
      <c r="C8" s="4" t="inlineStr">
        <is>
          <t xml:space="preserve"> </t>
        </is>
      </c>
      <c r="D8" s="4" t="inlineStr">
        <is>
          <t xml:space="preserve"> </t>
        </is>
      </c>
    </row>
    <row r="9">
      <c r="A9" s="3" t="inlineStr">
        <is>
          <t>Change in fair value of liabilities</t>
        </is>
      </c>
      <c r="C9" s="4" t="inlineStr">
        <is>
          <t xml:space="preserve"> </t>
        </is>
      </c>
      <c r="D9" s="4" t="inlineStr">
        <is>
          <t xml:space="preserve"> </t>
        </is>
      </c>
    </row>
    <row r="10">
      <c r="A10" s="4" t="inlineStr">
        <is>
          <t>Balance at beginning</t>
        </is>
      </c>
      <c r="C10" s="5" t="n">
        <v>-407</v>
      </c>
      <c r="D10" s="4" t="inlineStr">
        <is>
          <t xml:space="preserve"> </t>
        </is>
      </c>
    </row>
    <row r="11">
      <c r="A11" s="4" t="inlineStr">
        <is>
          <t>Changes in fair value recognized in finance expenses</t>
        </is>
      </c>
      <c r="C11" s="6" t="n">
        <v>277</v>
      </c>
      <c r="D11" s="4" t="inlineStr">
        <is>
          <t xml:space="preserve"> </t>
        </is>
      </c>
    </row>
    <row r="12">
      <c r="A12" s="4" t="inlineStr">
        <is>
          <t>Balance at ending</t>
        </is>
      </c>
      <c r="C12" s="6" t="n">
        <v>-130</v>
      </c>
      <c r="D12" s="4" t="inlineStr">
        <is>
          <t xml:space="preserve"> </t>
        </is>
      </c>
    </row>
    <row r="13">
      <c r="A13" s="4" t="inlineStr">
        <is>
          <t>Price Adjustment Shares</t>
        </is>
      </c>
      <c r="C13" s="4" t="inlineStr">
        <is>
          <t xml:space="preserve"> </t>
        </is>
      </c>
      <c r="D13" s="4" t="inlineStr">
        <is>
          <t xml:space="preserve"> </t>
        </is>
      </c>
    </row>
    <row r="14">
      <c r="A14" s="3" t="inlineStr">
        <is>
          <t>Change in fair value of liabilities</t>
        </is>
      </c>
      <c r="C14" s="4" t="inlineStr">
        <is>
          <t xml:space="preserve"> </t>
        </is>
      </c>
      <c r="D14" s="4" t="inlineStr">
        <is>
          <t xml:space="preserve"> </t>
        </is>
      </c>
    </row>
    <row r="15">
      <c r="A15" s="4" t="inlineStr">
        <is>
          <t>Balance at beginning</t>
        </is>
      </c>
      <c r="C15" s="6" t="n">
        <v>-19898</v>
      </c>
      <c r="D15" s="4" t="inlineStr">
        <is>
          <t xml:space="preserve"> </t>
        </is>
      </c>
    </row>
    <row r="16">
      <c r="A16" s="4" t="inlineStr">
        <is>
          <t>Changes in fair value recognized in finance expenses</t>
        </is>
      </c>
      <c r="C16" s="6" t="n">
        <v>19715</v>
      </c>
      <c r="D16" s="4" t="inlineStr">
        <is>
          <t xml:space="preserve"> </t>
        </is>
      </c>
    </row>
    <row r="17">
      <c r="A17" s="4" t="inlineStr">
        <is>
          <t>Balance at ending</t>
        </is>
      </c>
      <c r="C17" s="6" t="n">
        <v>-183</v>
      </c>
      <c r="D17" s="4" t="inlineStr">
        <is>
          <t xml:space="preserve"> </t>
        </is>
      </c>
    </row>
    <row r="18">
      <c r="A18" s="4" t="inlineStr">
        <is>
          <t>Derivatives Forward Purchase Transaction</t>
        </is>
      </c>
      <c r="C18" s="4" t="inlineStr">
        <is>
          <t xml:space="preserve"> </t>
        </is>
      </c>
      <c r="D18" s="4" t="inlineStr">
        <is>
          <t xml:space="preserve"> </t>
        </is>
      </c>
    </row>
    <row r="19">
      <c r="A19" s="3" t="inlineStr">
        <is>
          <t>Change in fair value of liabilities</t>
        </is>
      </c>
      <c r="C19" s="4" t="inlineStr">
        <is>
          <t xml:space="preserve"> </t>
        </is>
      </c>
      <c r="D19" s="4" t="inlineStr">
        <is>
          <t xml:space="preserve"> </t>
        </is>
      </c>
    </row>
    <row r="20">
      <c r="A20" s="4" t="inlineStr">
        <is>
          <t>Financial assets - Balance at beginning</t>
        </is>
      </c>
      <c r="B20" s="4" t="inlineStr">
        <is>
          <t>[1]</t>
        </is>
      </c>
      <c r="C20" s="6" t="n">
        <v>40852</v>
      </c>
      <c r="D20" s="4" t="inlineStr">
        <is>
          <t xml:space="preserve"> </t>
        </is>
      </c>
    </row>
    <row r="21">
      <c r="A21" s="4" t="inlineStr">
        <is>
          <t>Adjustment Against Cash</t>
        </is>
      </c>
      <c r="B21" s="4" t="inlineStr">
        <is>
          <t>[1]</t>
        </is>
      </c>
      <c r="C21" s="6" t="n">
        <v>-10026</v>
      </c>
      <c r="D21" s="4" t="inlineStr">
        <is>
          <t xml:space="preserve"> </t>
        </is>
      </c>
    </row>
    <row r="22">
      <c r="A22" s="4" t="inlineStr">
        <is>
          <t>Changes in fair value recognized in finance expenses</t>
        </is>
      </c>
      <c r="B22" s="4" t="inlineStr">
        <is>
          <t>[1]</t>
        </is>
      </c>
      <c r="C22" s="6" t="n">
        <v>-44096</v>
      </c>
      <c r="D22" s="4" t="inlineStr">
        <is>
          <t xml:space="preserve"> </t>
        </is>
      </c>
    </row>
    <row r="23">
      <c r="A23" s="4" t="inlineStr">
        <is>
          <t>Balance at ending</t>
        </is>
      </c>
      <c r="B23" s="4" t="inlineStr">
        <is>
          <t>[1]</t>
        </is>
      </c>
      <c r="C23" s="5" t="n">
        <v>-13270</v>
      </c>
      <c r="D23" s="4" t="inlineStr">
        <is>
          <t xml:space="preserve"> </t>
        </is>
      </c>
    </row>
    <row r="24"/>
    <row r="25">
      <c r="A25" s="4" t="inlineStr">
        <is>
          <t>[1]Current and Non-current</t>
        </is>
      </c>
    </row>
  </sheetData>
  <mergeCells count="4">
    <mergeCell ref="A1:B2"/>
    <mergeCell ref="C1:D1"/>
    <mergeCell ref="A24:C24"/>
    <mergeCell ref="A25:C2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WARED PURCHASE AGREEMENT - (Narrative) (Details) - USD ($) $ / shares in Units, $ in Thousands</t>
        </is>
      </c>
      <c r="B1" s="2" t="inlineStr">
        <is>
          <t>1 Months Ended</t>
        </is>
      </c>
      <c r="D1" s="2" t="inlineStr">
        <is>
          <t>6 Months Ended</t>
        </is>
      </c>
    </row>
    <row r="2">
      <c r="B2" s="2" t="inlineStr">
        <is>
          <t>Jan. 23, 2023</t>
        </is>
      </c>
      <c r="C2" s="2" t="inlineStr">
        <is>
          <t>Oct. 27, 2022</t>
        </is>
      </c>
      <c r="D2" s="2" t="inlineStr">
        <is>
          <t>Jun. 30, 2023</t>
        </is>
      </c>
      <c r="E2" s="2" t="inlineStr">
        <is>
          <t>Jun. 30,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Funds paid for the shares</t>
        </is>
      </c>
      <c r="B4" s="4" t="inlineStr">
        <is>
          <t xml:space="preserve"> </t>
        </is>
      </c>
      <c r="C4" s="4" t="inlineStr">
        <is>
          <t xml:space="preserve"> </t>
        </is>
      </c>
      <c r="D4" s="5" t="n">
        <v>0</v>
      </c>
      <c r="E4" s="5" t="n">
        <v>5033</v>
      </c>
    </row>
    <row r="5">
      <c r="A5" s="4" t="inlineStr">
        <is>
          <t>Forward Purchase Agreement</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Funds paid for the shares</t>
        </is>
      </c>
      <c r="B7" s="4" t="inlineStr">
        <is>
          <t xml:space="preserve"> </t>
        </is>
      </c>
      <c r="C7" s="5" t="n">
        <v>86500</v>
      </c>
      <c r="D7" s="4" t="inlineStr">
        <is>
          <t xml:space="preserve"> </t>
        </is>
      </c>
      <c r="E7" s="4" t="inlineStr">
        <is>
          <t xml:space="preserve"> </t>
        </is>
      </c>
    </row>
    <row r="8">
      <c r="A8" s="4" t="inlineStr">
        <is>
          <t>Cash transferred</t>
        </is>
      </c>
      <c r="B8" s="5" t="n">
        <v>10000</v>
      </c>
      <c r="C8" s="4" t="inlineStr">
        <is>
          <t xml:space="preserve"> </t>
        </is>
      </c>
      <c r="D8" s="4" t="inlineStr">
        <is>
          <t xml:space="preserve"> </t>
        </is>
      </c>
      <c r="E8" s="4" t="inlineStr">
        <is>
          <t xml:space="preserve"> </t>
        </is>
      </c>
    </row>
    <row r="9">
      <c r="A9" s="4" t="inlineStr">
        <is>
          <t>Equity interests of acquirer</t>
        </is>
      </c>
      <c r="B9" s="5" t="n">
        <v>8400</v>
      </c>
      <c r="C9" s="4" t="inlineStr">
        <is>
          <t xml:space="preserve"> </t>
        </is>
      </c>
      <c r="D9" s="4" t="inlineStr">
        <is>
          <t xml:space="preserve"> </t>
        </is>
      </c>
      <c r="E9" s="4" t="inlineStr">
        <is>
          <t xml:space="preserve"> </t>
        </is>
      </c>
    </row>
    <row r="10">
      <c r="A10" s="4" t="inlineStr">
        <is>
          <t>Number of Shares sold pursuant to OET Sales</t>
        </is>
      </c>
      <c r="B10" s="6" t="n">
        <v>10000000</v>
      </c>
      <c r="C10" s="4" t="inlineStr">
        <is>
          <t xml:space="preserve"> </t>
        </is>
      </c>
      <c r="D10" s="4" t="inlineStr">
        <is>
          <t xml:space="preserve"> </t>
        </is>
      </c>
      <c r="E10" s="4" t="inlineStr">
        <is>
          <t xml:space="preserve"> </t>
        </is>
      </c>
    </row>
    <row r="11">
      <c r="A11" s="4" t="inlineStr">
        <is>
          <t>Maturity consideration Per Share</t>
        </is>
      </c>
      <c r="B11" s="9" t="n">
        <v>1.5</v>
      </c>
      <c r="C11" s="4" t="inlineStr">
        <is>
          <t xml:space="preserve"> </t>
        </is>
      </c>
      <c r="D11" s="4" t="inlineStr">
        <is>
          <t xml:space="preserve"> </t>
        </is>
      </c>
      <c r="E11" s="4" t="inlineStr">
        <is>
          <t xml:space="preserve"> </t>
        </is>
      </c>
    </row>
    <row r="12">
      <c r="A12" s="4" t="inlineStr">
        <is>
          <t>Percentage of payment made equal to maturity consideration</t>
        </is>
      </c>
      <c r="B12" s="8" t="n">
        <v>0.25</v>
      </c>
      <c r="C12" s="4" t="inlineStr">
        <is>
          <t xml:space="preserve"> </t>
        </is>
      </c>
      <c r="D12" s="4" t="inlineStr">
        <is>
          <t xml:space="preserve"> </t>
        </is>
      </c>
      <c r="E12" s="4" t="inlineStr">
        <is>
          <t xml:space="preserve"> </t>
        </is>
      </c>
    </row>
    <row r="13">
      <c r="A13" s="4" t="inlineStr">
        <is>
          <t>Maximum VWAP price per share for 90 trading days</t>
        </is>
      </c>
      <c r="B13" s="9" t="n">
        <v>1.5</v>
      </c>
      <c r="C13" s="4" t="inlineStr">
        <is>
          <t xml:space="preserve"> </t>
        </is>
      </c>
      <c r="D13" s="4" t="inlineStr">
        <is>
          <t xml:space="preserve"> </t>
        </is>
      </c>
      <c r="E13" s="4" t="inlineStr">
        <is>
          <t xml:space="preserve"> </t>
        </is>
      </c>
    </row>
    <row r="14">
      <c r="A14" s="4" t="inlineStr">
        <is>
          <t>Maximum VWAP price per share for 30 trading days</t>
        </is>
      </c>
      <c r="B14" s="9" t="n">
        <v>2.5</v>
      </c>
      <c r="C14" s="4" t="inlineStr">
        <is>
          <t xml:space="preserve"> </t>
        </is>
      </c>
      <c r="D14" s="4" t="inlineStr">
        <is>
          <t xml:space="preserve"> </t>
        </is>
      </c>
      <c r="E14" s="4" t="inlineStr">
        <is>
          <t xml:space="preserve"> </t>
        </is>
      </c>
    </row>
    <row r="15">
      <c r="A15" s="4" t="inlineStr">
        <is>
          <t>Amount of break-up fee upon termination of forward purchase transaction before maturity date</t>
        </is>
      </c>
      <c r="B15" s="5" t="n">
        <v>500</v>
      </c>
      <c r="C15" s="4" t="inlineStr">
        <is>
          <t xml:space="preserve"> </t>
        </is>
      </c>
      <c r="D15" s="4" t="inlineStr">
        <is>
          <t xml:space="preserve"> </t>
        </is>
      </c>
      <c r="E15" s="4" t="inlineStr">
        <is>
          <t xml:space="preserve"> </t>
        </is>
      </c>
    </row>
    <row r="16">
      <c r="A16" s="4" t="inlineStr">
        <is>
          <t>Forward Purchase Agreement | Vellar Opportunity Fund SPV LLC</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row>
    <row r="18">
      <c r="A18" s="4" t="inlineStr">
        <is>
          <t>Equity interests of acquirer</t>
        </is>
      </c>
      <c r="B18" s="5" t="n">
        <v>1600</v>
      </c>
      <c r="C18" s="4" t="inlineStr">
        <is>
          <t xml:space="preserve"> </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UNAUDITED INTERIM CONDENSED CONSOLIDATED STATEMENTS OF COMPREHENSIVE LOSS - USD ($) $ in Thousands</t>
        </is>
      </c>
      <c r="B1" s="2" t="inlineStr">
        <is>
          <t>6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Development services and preproduction</t>
        </is>
      </c>
      <c r="B4" s="5" t="n">
        <v>4129</v>
      </c>
      <c r="C4" s="5" t="n">
        <v>2983</v>
      </c>
    </row>
    <row r="5">
      <c r="A5" s="4" t="inlineStr">
        <is>
          <t>Sale of products</t>
        </is>
      </c>
      <c r="B5" s="6" t="n">
        <v>1540</v>
      </c>
      <c r="C5" s="6" t="n">
        <v>328</v>
      </c>
    </row>
    <row r="6">
      <c r="A6" s="4" t="inlineStr">
        <is>
          <t>Total revenues</t>
        </is>
      </c>
      <c r="B6" s="6" t="n">
        <v>5669</v>
      </c>
      <c r="C6" s="6" t="n">
        <v>3311</v>
      </c>
    </row>
    <row r="7">
      <c r="A7" s="3" t="inlineStr">
        <is>
          <t>Cost of sales and services:</t>
        </is>
      </c>
      <c r="B7" s="4" t="inlineStr">
        <is>
          <t xml:space="preserve"> </t>
        </is>
      </c>
      <c r="C7" s="4" t="inlineStr">
        <is>
          <t xml:space="preserve"> </t>
        </is>
      </c>
    </row>
    <row r="8">
      <c r="A8" s="4" t="inlineStr">
        <is>
          <t>Development services and preproduction</t>
        </is>
      </c>
      <c r="B8" s="6" t="n">
        <v>2673</v>
      </c>
      <c r="C8" s="6" t="n">
        <v>1323</v>
      </c>
    </row>
    <row r="9">
      <c r="A9" s="4" t="inlineStr">
        <is>
          <t>Sale of products</t>
        </is>
      </c>
      <c r="B9" s="6" t="n">
        <v>649</v>
      </c>
      <c r="C9" s="6" t="n">
        <v>201</v>
      </c>
    </row>
    <row r="10">
      <c r="A10" s="4" t="inlineStr">
        <is>
          <t>Total cost of sales and services</t>
        </is>
      </c>
      <c r="B10" s="6" t="n">
        <v>3322</v>
      </c>
      <c r="C10" s="6" t="n">
        <v>1524</v>
      </c>
    </row>
    <row r="11">
      <c r="A11" s="4" t="inlineStr">
        <is>
          <t>Gross profit</t>
        </is>
      </c>
      <c r="B11" s="6" t="n">
        <v>2347</v>
      </c>
      <c r="C11" s="6" t="n">
        <v>1787</v>
      </c>
    </row>
    <row r="12">
      <c r="A12" s="4" t="inlineStr">
        <is>
          <t>Research and development expenses, net</t>
        </is>
      </c>
      <c r="B12" s="6" t="n">
        <v>13390</v>
      </c>
      <c r="C12" s="6" t="n">
        <v>9045</v>
      </c>
    </row>
    <row r="13">
      <c r="A13" s="4" t="inlineStr">
        <is>
          <t>Selling and marketing expenses</t>
        </is>
      </c>
      <c r="B13" s="6" t="n">
        <v>1395</v>
      </c>
      <c r="C13" s="6" t="n">
        <v>1020</v>
      </c>
    </row>
    <row r="14">
      <c r="A14" s="4" t="inlineStr">
        <is>
          <t>General and administrative expenses</t>
        </is>
      </c>
      <c r="B14" s="6" t="n">
        <v>4194</v>
      </c>
      <c r="C14" s="6" t="n">
        <v>4216</v>
      </c>
    </row>
    <row r="15">
      <c r="A15" s="4" t="inlineStr">
        <is>
          <t>Loss from operations</t>
        </is>
      </c>
      <c r="B15" s="6" t="n">
        <v>-16632</v>
      </c>
      <c r="C15" s="6" t="n">
        <v>-12494</v>
      </c>
    </row>
    <row r="16">
      <c r="A16" s="4" t="inlineStr">
        <is>
          <t>Finance Income</t>
        </is>
      </c>
      <c r="B16" s="6" t="n">
        <v>37</v>
      </c>
      <c r="C16" s="6" t="n">
        <v>210</v>
      </c>
    </row>
    <row r="17">
      <c r="A17" s="4" t="inlineStr">
        <is>
          <t>Finance Expenses</t>
        </is>
      </c>
      <c r="B17" s="6" t="n">
        <v>-5296</v>
      </c>
      <c r="C17" s="6" t="n">
        <v>-6575</v>
      </c>
    </row>
    <row r="18">
      <c r="A18" s="4" t="inlineStr">
        <is>
          <t>Derivatives Revaluation</t>
        </is>
      </c>
      <c r="B18" s="6" t="n">
        <v>-24104</v>
      </c>
      <c r="C18" s="6" t="n">
        <v>-102</v>
      </c>
    </row>
    <row r="19">
      <c r="A19" s="4" t="inlineStr">
        <is>
          <t>Company's share in the loss of a company accounted by equity method, net</t>
        </is>
      </c>
      <c r="B19" s="6" t="n">
        <v>-261</v>
      </c>
      <c r="C19" s="6" t="n">
        <v>-111</v>
      </c>
    </row>
    <row r="20">
      <c r="A20" s="4" t="inlineStr">
        <is>
          <t>Loss before income taxes</t>
        </is>
      </c>
      <c r="B20" s="6" t="n">
        <v>-46256</v>
      </c>
      <c r="C20" s="6" t="n">
        <v>-19072</v>
      </c>
    </row>
    <row r="21">
      <c r="A21" s="4" t="inlineStr">
        <is>
          <t>Income taxes</t>
        </is>
      </c>
      <c r="B21" s="6" t="n">
        <v>0</v>
      </c>
      <c r="C21" s="6" t="n">
        <v>0</v>
      </c>
    </row>
    <row r="22">
      <c r="A22" s="4" t="inlineStr">
        <is>
          <t>Loss for the period</t>
        </is>
      </c>
      <c r="B22" s="6" t="n">
        <v>-46256</v>
      </c>
      <c r="C22" s="6" t="n">
        <v>-19072</v>
      </c>
    </row>
    <row r="23">
      <c r="A23" s="3" t="inlineStr">
        <is>
          <t>Other comprehensive income (loss) net of tax:</t>
        </is>
      </c>
      <c r="B23" s="4" t="inlineStr">
        <is>
          <t xml:space="preserve"> </t>
        </is>
      </c>
      <c r="C23" s="4" t="inlineStr">
        <is>
          <t xml:space="preserve"> </t>
        </is>
      </c>
    </row>
    <row r="24">
      <c r="A24" s="4" t="inlineStr">
        <is>
          <t>Exchange gain (loss) arising on translation of foreign operations</t>
        </is>
      </c>
      <c r="B24" s="6" t="n">
        <v>-272</v>
      </c>
      <c r="C24" s="6" t="n">
        <v>3674</v>
      </c>
    </row>
    <row r="25">
      <c r="A25" s="4" t="inlineStr">
        <is>
          <t>Total comprehensive loss for the period</t>
        </is>
      </c>
      <c r="B25" s="5" t="n">
        <v>-46528</v>
      </c>
      <c r="C25" s="5" t="n">
        <v>-15398</v>
      </c>
    </row>
    <row r="26">
      <c r="A26" s="4" t="inlineStr">
        <is>
          <t>Basic loss per share (in dollars)</t>
        </is>
      </c>
      <c r="B26" s="7" t="n">
        <v>-0.57</v>
      </c>
      <c r="C26" s="7" t="n">
        <v>-0.98</v>
      </c>
      <c r="D26" s="4" t="inlineStr">
        <is>
          <t>[1]</t>
        </is>
      </c>
    </row>
    <row r="27">
      <c r="A27" s="4" t="inlineStr">
        <is>
          <t>Diluted loss per share (in dollars)</t>
        </is>
      </c>
      <c r="B27" s="7" t="n">
        <v>-0.57</v>
      </c>
      <c r="C27" s="7" t="n">
        <v>-0.98</v>
      </c>
    </row>
    <row r="28">
      <c r="A28" s="4" t="inlineStr">
        <is>
          <t>Basic weighted average common shares outstanding</t>
        </is>
      </c>
      <c r="B28" s="6" t="n">
        <v>80732123</v>
      </c>
      <c r="C28" s="6" t="n">
        <v>19463935</v>
      </c>
      <c r="D28" s="4" t="inlineStr">
        <is>
          <t>[1]</t>
        </is>
      </c>
    </row>
    <row r="29">
      <c r="A29" s="4" t="inlineStr">
        <is>
          <t>Diluted weighted average common shares outstanding</t>
        </is>
      </c>
      <c r="B29" s="6" t="n">
        <v>80732123</v>
      </c>
      <c r="C29" s="6" t="n">
        <v>19463935</v>
      </c>
    </row>
    <row r="30"/>
    <row r="31">
      <c r="A31" s="4" t="inlineStr">
        <is>
          <t>[1]Restated as a result of the SPAC transaction</t>
        </is>
      </c>
    </row>
  </sheetData>
  <mergeCells count="5">
    <mergeCell ref="A1:A2"/>
    <mergeCell ref="B1:D1"/>
    <mergeCell ref="C2:D2"/>
    <mergeCell ref="A30:D30"/>
    <mergeCell ref="A31:D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6" customWidth="1" min="2" max="2"/>
    <col width="19" customWidth="1" min="3" max="3"/>
    <col width="19" customWidth="1" min="4" max="4"/>
    <col width="19" customWidth="1" min="5" max="5"/>
    <col width="14" customWidth="1" min="6" max="6"/>
    <col width="14" customWidth="1" min="7" max="7"/>
    <col width="20" customWidth="1" min="8" max="8"/>
    <col width="17" customWidth="1" min="9" max="9"/>
    <col width="13" customWidth="1" min="10" max="10"/>
  </cols>
  <sheetData>
    <row r="1">
      <c r="A1" s="1" t="inlineStr">
        <is>
          <t>UNAUDITED INTERIM CONDENSED CONSOLIDATED STATEMENTS OF CHANGES IN SHAREHOLDERS' DEFICIT - USD ($) $ in Thousands</t>
        </is>
      </c>
      <c r="B1" s="2" t="inlineStr">
        <is>
          <t>Ordinary shares</t>
        </is>
      </c>
      <c r="C1" s="2" t="inlineStr">
        <is>
          <t>Preferred Shares A</t>
        </is>
      </c>
      <c r="D1" s="2" t="inlineStr">
        <is>
          <t>Preferred Shares B</t>
        </is>
      </c>
      <c r="E1" s="2" t="inlineStr">
        <is>
          <t>Preferred Shares C</t>
        </is>
      </c>
      <c r="F1" s="2" t="inlineStr">
        <is>
          <t>Share capital</t>
        </is>
      </c>
      <c r="G1" s="2" t="inlineStr">
        <is>
          <t>Share premium</t>
        </is>
      </c>
      <c r="H1" s="2" t="inlineStr">
        <is>
          <t>Accumulated deficit</t>
        </is>
      </c>
      <c r="I1" s="2" t="inlineStr">
        <is>
          <t>Capital reserves</t>
        </is>
      </c>
      <c r="J1" s="2" t="inlineStr">
        <is>
          <t>Total</t>
        </is>
      </c>
    </row>
    <row r="2">
      <c r="A2" s="4" t="inlineStr">
        <is>
          <t>Balance at the beginning at Dec. 31, 2021</t>
        </is>
      </c>
      <c r="B2" s="4" t="inlineStr">
        <is>
          <t xml:space="preserve"> </t>
        </is>
      </c>
      <c r="C2" s="4" t="inlineStr">
        <is>
          <t xml:space="preserve"> </t>
        </is>
      </c>
      <c r="D2" s="4" t="inlineStr">
        <is>
          <t xml:space="preserve"> </t>
        </is>
      </c>
      <c r="E2" s="4" t="inlineStr">
        <is>
          <t xml:space="preserve"> </t>
        </is>
      </c>
      <c r="F2" s="5" t="n">
        <v>4</v>
      </c>
      <c r="G2" s="5" t="n">
        <v>46203</v>
      </c>
      <c r="H2" s="5" t="n">
        <v>-83819</v>
      </c>
      <c r="I2" s="5" t="n">
        <v>226</v>
      </c>
      <c r="J2" s="5" t="n">
        <v>-37386</v>
      </c>
    </row>
    <row r="3">
      <c r="A3" s="4" t="inlineStr">
        <is>
          <t>Balance at the beginning (in shares) at Dec. 31, 2021</t>
        </is>
      </c>
      <c r="B3" s="6" t="n">
        <v>18783168</v>
      </c>
      <c r="C3" s="6" t="n">
        <v>7638647</v>
      </c>
      <c r="D3" s="6" t="n">
        <v>4999651</v>
      </c>
      <c r="E3" s="6" t="n">
        <v>89571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of options</t>
        </is>
      </c>
      <c r="B4" s="4" t="inlineStr">
        <is>
          <t xml:space="preserve"> </t>
        </is>
      </c>
      <c r="C4" s="4" t="inlineStr">
        <is>
          <t xml:space="preserve"> </t>
        </is>
      </c>
      <c r="D4" s="4" t="inlineStr">
        <is>
          <t xml:space="preserve"> </t>
        </is>
      </c>
      <c r="E4" s="4" t="inlineStr">
        <is>
          <t xml:space="preserve"> </t>
        </is>
      </c>
      <c r="F4" s="4" t="inlineStr">
        <is>
          <t xml:space="preserve"> </t>
        </is>
      </c>
      <c r="G4" s="6" t="n">
        <v>33</v>
      </c>
      <c r="H4" s="6" t="n">
        <v>0</v>
      </c>
      <c r="I4" s="6" t="n">
        <v>0</v>
      </c>
      <c r="J4" s="6" t="n">
        <v>33</v>
      </c>
    </row>
    <row r="5">
      <c r="A5" s="4" t="inlineStr">
        <is>
          <t>Exercise of options (in shares)</t>
        </is>
      </c>
      <c r="B5" s="6" t="n">
        <v>7324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to Financial Institutions</t>
        </is>
      </c>
      <c r="B6" s="4" t="inlineStr">
        <is>
          <t xml:space="preserve"> </t>
        </is>
      </c>
      <c r="C6" s="4" t="inlineStr">
        <is>
          <t xml:space="preserve"> </t>
        </is>
      </c>
      <c r="D6" s="4" t="inlineStr">
        <is>
          <t xml:space="preserve"> </t>
        </is>
      </c>
      <c r="E6" s="4" t="inlineStr">
        <is>
          <t xml:space="preserve"> </t>
        </is>
      </c>
      <c r="F6" s="4" t="inlineStr">
        <is>
          <t xml:space="preserve"> </t>
        </is>
      </c>
      <c r="G6" s="6" t="n">
        <v>1978</v>
      </c>
      <c r="H6" s="4" t="inlineStr">
        <is>
          <t xml:space="preserve"> </t>
        </is>
      </c>
      <c r="I6" s="4" t="inlineStr">
        <is>
          <t xml:space="preserve"> </t>
        </is>
      </c>
      <c r="J6" s="6" t="n">
        <v>1978</v>
      </c>
    </row>
    <row r="7">
      <c r="A7" s="4" t="inlineStr">
        <is>
          <t>Shares issued to Financial Institutions (Shares)</t>
        </is>
      </c>
      <c r="B7" s="6" t="n">
        <v>8464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 exercised</t>
        </is>
      </c>
      <c r="B8" s="4" t="inlineStr">
        <is>
          <t xml:space="preserve"> </t>
        </is>
      </c>
      <c r="C8" s="4" t="inlineStr">
        <is>
          <t xml:space="preserve"> </t>
        </is>
      </c>
      <c r="D8" s="4" t="inlineStr">
        <is>
          <t xml:space="preserve"> </t>
        </is>
      </c>
      <c r="E8" s="4" t="inlineStr">
        <is>
          <t xml:space="preserve"> </t>
        </is>
      </c>
      <c r="F8" s="4" t="inlineStr">
        <is>
          <t xml:space="preserve"> </t>
        </is>
      </c>
      <c r="G8" s="6" t="n">
        <v>5000</v>
      </c>
      <c r="H8" s="4" t="inlineStr">
        <is>
          <t xml:space="preserve"> </t>
        </is>
      </c>
      <c r="I8" s="4" t="inlineStr">
        <is>
          <t xml:space="preserve"> </t>
        </is>
      </c>
      <c r="J8" s="6" t="n">
        <v>5000</v>
      </c>
    </row>
    <row r="9">
      <c r="A9" s="4" t="inlineStr">
        <is>
          <t>Warrant exercised ( Shares)</t>
        </is>
      </c>
      <c r="B9" s="4" t="inlineStr">
        <is>
          <t xml:space="preserve"> </t>
        </is>
      </c>
      <c r="C9" s="4" t="inlineStr">
        <is>
          <t xml:space="preserve"> </t>
        </is>
      </c>
      <c r="D9" s="4" t="inlineStr">
        <is>
          <t xml:space="preserve"> </t>
        </is>
      </c>
      <c r="E9" s="6" t="n">
        <v>86080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based payments</t>
        </is>
      </c>
      <c r="B10" s="4" t="inlineStr">
        <is>
          <t xml:space="preserve"> </t>
        </is>
      </c>
      <c r="C10" s="4" t="inlineStr">
        <is>
          <t xml:space="preserve"> </t>
        </is>
      </c>
      <c r="D10" s="4" t="inlineStr">
        <is>
          <t xml:space="preserve"> </t>
        </is>
      </c>
      <c r="E10" s="4" t="inlineStr">
        <is>
          <t xml:space="preserve"> </t>
        </is>
      </c>
      <c r="F10" s="4" t="inlineStr">
        <is>
          <t xml:space="preserve"> </t>
        </is>
      </c>
      <c r="G10" s="6" t="n">
        <v>229</v>
      </c>
      <c r="H10" s="6" t="n">
        <v>0</v>
      </c>
      <c r="I10" s="6" t="n">
        <v>0</v>
      </c>
      <c r="J10" s="6" t="n">
        <v>229</v>
      </c>
    </row>
    <row r="11">
      <c r="A11" s="4" t="inlineStr">
        <is>
          <t>Loss for the period</t>
        </is>
      </c>
      <c r="B11" s="4" t="inlineStr">
        <is>
          <t xml:space="preserve"> </t>
        </is>
      </c>
      <c r="C11" s="4" t="inlineStr">
        <is>
          <t xml:space="preserve"> </t>
        </is>
      </c>
      <c r="D11" s="4" t="inlineStr">
        <is>
          <t xml:space="preserve"> </t>
        </is>
      </c>
      <c r="E11" s="4" t="inlineStr">
        <is>
          <t xml:space="preserve"> </t>
        </is>
      </c>
      <c r="F11" s="6" t="n">
        <v>0</v>
      </c>
      <c r="G11" s="6" t="n">
        <v>0</v>
      </c>
      <c r="H11" s="6" t="n">
        <v>-19072</v>
      </c>
      <c r="I11" s="6" t="n">
        <v>3674</v>
      </c>
      <c r="J11" s="6" t="n">
        <v>-15398</v>
      </c>
    </row>
    <row r="12">
      <c r="A12" s="4" t="inlineStr">
        <is>
          <t>Balance at the end at Jun. 30, 2022</t>
        </is>
      </c>
      <c r="B12" s="4" t="inlineStr">
        <is>
          <t xml:space="preserve"> </t>
        </is>
      </c>
      <c r="C12" s="4" t="inlineStr">
        <is>
          <t xml:space="preserve"> </t>
        </is>
      </c>
      <c r="D12" s="4" t="inlineStr">
        <is>
          <t xml:space="preserve"> </t>
        </is>
      </c>
      <c r="E12" s="4" t="inlineStr">
        <is>
          <t xml:space="preserve"> </t>
        </is>
      </c>
      <c r="F12" s="6" t="n">
        <v>4</v>
      </c>
      <c r="G12" s="6" t="n">
        <v>53443</v>
      </c>
      <c r="H12" s="6" t="n">
        <v>-102891</v>
      </c>
      <c r="I12" s="6" t="n">
        <v>3900</v>
      </c>
      <c r="J12" s="6" t="n">
        <v>-45544</v>
      </c>
    </row>
    <row r="13">
      <c r="A13" s="4" t="inlineStr">
        <is>
          <t>Balance at the end (in shares) at Jun. 30, 2022</t>
        </is>
      </c>
      <c r="B13" s="6" t="n">
        <v>19702847</v>
      </c>
      <c r="C13" s="6" t="n">
        <v>7638647</v>
      </c>
      <c r="D13" s="6" t="n">
        <v>4999651</v>
      </c>
      <c r="E13" s="6" t="n">
        <v>175651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the beginning at Dec. 31, 2022</t>
        </is>
      </c>
      <c r="B14" s="4" t="inlineStr">
        <is>
          <t xml:space="preserve"> </t>
        </is>
      </c>
      <c r="C14" s="4" t="inlineStr">
        <is>
          <t xml:space="preserve"> </t>
        </is>
      </c>
      <c r="D14" s="4" t="inlineStr">
        <is>
          <t xml:space="preserve"> </t>
        </is>
      </c>
      <c r="E14" s="4" t="inlineStr">
        <is>
          <t xml:space="preserve"> </t>
        </is>
      </c>
      <c r="F14" s="6" t="n">
        <v>0</v>
      </c>
      <c r="G14" s="6" t="n">
        <v>446488</v>
      </c>
      <c r="H14" s="6" t="n">
        <v>-481608</v>
      </c>
      <c r="I14" s="6" t="n">
        <v>3498</v>
      </c>
      <c r="J14" s="6" t="n">
        <v>-31622</v>
      </c>
    </row>
    <row r="15">
      <c r="A15" s="4" t="inlineStr">
        <is>
          <t>Balance at the beginning (in shares) at Dec. 31, 2022</t>
        </is>
      </c>
      <c r="B15" s="6" t="n">
        <v>80672674</v>
      </c>
      <c r="C15" s="6" t="n">
        <v>0</v>
      </c>
      <c r="D15" s="6" t="n">
        <v>0</v>
      </c>
      <c r="E15" s="6"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of options</t>
        </is>
      </c>
      <c r="B16" s="4" t="inlineStr">
        <is>
          <t xml:space="preserve"> </t>
        </is>
      </c>
      <c r="C16" s="4" t="inlineStr">
        <is>
          <t xml:space="preserve"> </t>
        </is>
      </c>
      <c r="D16" s="4" t="inlineStr">
        <is>
          <t xml:space="preserve"> </t>
        </is>
      </c>
      <c r="E16" s="4" t="inlineStr">
        <is>
          <t xml:space="preserve"> </t>
        </is>
      </c>
      <c r="F16" s="6" t="n">
        <v>0</v>
      </c>
      <c r="G16" s="6" t="n">
        <v>26</v>
      </c>
      <c r="H16" s="6" t="n">
        <v>0</v>
      </c>
      <c r="I16" s="4" t="inlineStr">
        <is>
          <t xml:space="preserve"> </t>
        </is>
      </c>
      <c r="J16" s="6" t="n">
        <v>26</v>
      </c>
    </row>
    <row r="17">
      <c r="A17" s="4" t="inlineStr">
        <is>
          <t>Exercise of options (in shares)</t>
        </is>
      </c>
      <c r="B17" s="6" t="n">
        <v>842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based payments</t>
        </is>
      </c>
      <c r="B18" s="4" t="inlineStr">
        <is>
          <t xml:space="preserve"> </t>
        </is>
      </c>
      <c r="C18" s="4" t="inlineStr">
        <is>
          <t xml:space="preserve"> </t>
        </is>
      </c>
      <c r="D18" s="4" t="inlineStr">
        <is>
          <t xml:space="preserve"> </t>
        </is>
      </c>
      <c r="E18" s="4" t="inlineStr">
        <is>
          <t xml:space="preserve"> </t>
        </is>
      </c>
      <c r="F18" s="6" t="n">
        <v>0</v>
      </c>
      <c r="G18" s="6" t="n">
        <v>308</v>
      </c>
      <c r="H18" s="6" t="n">
        <v>0</v>
      </c>
      <c r="I18" s="6" t="n">
        <v>0</v>
      </c>
      <c r="J18" s="6" t="n">
        <v>308</v>
      </c>
    </row>
    <row r="19">
      <c r="A19" s="4" t="inlineStr">
        <is>
          <t>Loss for the period</t>
        </is>
      </c>
      <c r="B19" s="4" t="inlineStr">
        <is>
          <t xml:space="preserve"> </t>
        </is>
      </c>
      <c r="C19" s="4" t="inlineStr">
        <is>
          <t xml:space="preserve"> </t>
        </is>
      </c>
      <c r="D19" s="4" t="inlineStr">
        <is>
          <t xml:space="preserve"> </t>
        </is>
      </c>
      <c r="E19" s="4" t="inlineStr">
        <is>
          <t xml:space="preserve"> </t>
        </is>
      </c>
      <c r="F19" s="6" t="n">
        <v>0</v>
      </c>
      <c r="G19" s="6" t="n">
        <v>0</v>
      </c>
      <c r="H19" s="6" t="n">
        <v>-46256</v>
      </c>
      <c r="I19" s="6" t="n">
        <v>-272</v>
      </c>
      <c r="J19" s="6" t="n">
        <v>-46528</v>
      </c>
    </row>
    <row r="20">
      <c r="A20" s="4" t="inlineStr">
        <is>
          <t>Balance at the end at Jun. 30, 2023</t>
        </is>
      </c>
      <c r="B20" s="4" t="inlineStr">
        <is>
          <t xml:space="preserve"> </t>
        </is>
      </c>
      <c r="C20" s="4" t="inlineStr">
        <is>
          <t xml:space="preserve"> </t>
        </is>
      </c>
      <c r="D20" s="4" t="inlineStr">
        <is>
          <t xml:space="preserve"> </t>
        </is>
      </c>
      <c r="E20" s="4" t="inlineStr">
        <is>
          <t xml:space="preserve"> </t>
        </is>
      </c>
      <c r="F20" s="5" t="n">
        <v>0</v>
      </c>
      <c r="G20" s="5" t="n">
        <v>446822</v>
      </c>
      <c r="H20" s="5" t="n">
        <v>-527864</v>
      </c>
      <c r="I20" s="5" t="n">
        <v>3226</v>
      </c>
      <c r="J20" s="5" t="n">
        <v>-77816</v>
      </c>
    </row>
    <row r="21">
      <c r="A21" s="4" t="inlineStr">
        <is>
          <t>Balance at the end (in shares) at Jun. 30, 2023</t>
        </is>
      </c>
      <c r="B21" s="6" t="n">
        <v>80756967</v>
      </c>
      <c r="C21" s="6" t="n">
        <v>0</v>
      </c>
      <c r="D21" s="6" t="n">
        <v>0</v>
      </c>
      <c r="E21" s="6" t="n">
        <v>0</v>
      </c>
      <c r="F21" s="4" t="inlineStr">
        <is>
          <t xml:space="preserve"> </t>
        </is>
      </c>
      <c r="G21" s="4" t="inlineStr">
        <is>
          <t xml:space="preserve"> </t>
        </is>
      </c>
      <c r="H21" s="4" t="inlineStr">
        <is>
          <t xml:space="preserve"> </t>
        </is>
      </c>
      <c r="I21" s="4" t="inlineStr">
        <is>
          <t xml:space="preserve"> </t>
        </is>
      </c>
      <c r="J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Loss for the period</t>
        </is>
      </c>
      <c r="B4" s="5" t="n">
        <v>-46256</v>
      </c>
      <c r="C4" s="5" t="n">
        <v>-1907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591</v>
      </c>
      <c r="C6" s="6" t="n">
        <v>740</v>
      </c>
    </row>
    <row r="7">
      <c r="A7" s="4" t="inlineStr">
        <is>
          <t>Company's share in the loss of a company accounted by equity method, net</t>
        </is>
      </c>
      <c r="B7" s="6" t="n">
        <v>262</v>
      </c>
      <c r="C7" s="6" t="n">
        <v>111</v>
      </c>
    </row>
    <row r="8">
      <c r="A8" s="4" t="inlineStr">
        <is>
          <t>Finance expenses on loans</t>
        </is>
      </c>
      <c r="B8" s="6" t="n">
        <v>4595</v>
      </c>
      <c r="C8" s="6" t="n">
        <v>401</v>
      </c>
    </row>
    <row r="9">
      <c r="A9" s="4" t="inlineStr">
        <is>
          <t>Change in the fair value of warrant liabilities</t>
        </is>
      </c>
      <c r="B9" s="6" t="n">
        <v>24104</v>
      </c>
      <c r="C9" s="6" t="n">
        <v>-102</v>
      </c>
    </row>
    <row r="10">
      <c r="A10" s="4" t="inlineStr">
        <is>
          <t>Stock-based compensation</t>
        </is>
      </c>
      <c r="B10" s="6" t="n">
        <v>308</v>
      </c>
      <c r="C10" s="6" t="n">
        <v>229</v>
      </c>
    </row>
    <row r="11">
      <c r="A11" s="4" t="inlineStr">
        <is>
          <t>Decrease (Increase) in trade accounts receivable</t>
        </is>
      </c>
      <c r="B11" s="6" t="n">
        <v>1045</v>
      </c>
      <c r="C11" s="6" t="n">
        <v>-439</v>
      </c>
    </row>
    <row r="12">
      <c r="A12" s="4" t="inlineStr">
        <is>
          <t>Decrease in contract assets</t>
        </is>
      </c>
      <c r="B12" s="6" t="n">
        <v>780</v>
      </c>
      <c r="C12" s="6" t="n">
        <v>1336</v>
      </c>
    </row>
    <row r="13">
      <c r="A13" s="4" t="inlineStr">
        <is>
          <t>Decrease (Increase) in inventory</t>
        </is>
      </c>
      <c r="B13" s="6" t="n">
        <v>56</v>
      </c>
      <c r="C13" s="6" t="n">
        <v>-86</v>
      </c>
    </row>
    <row r="14">
      <c r="A14" s="4" t="inlineStr">
        <is>
          <t>Increase in other current assets</t>
        </is>
      </c>
      <c r="B14" s="6" t="n">
        <v>-983</v>
      </c>
      <c r="C14" s="6" t="n">
        <v>-4396</v>
      </c>
    </row>
    <row r="15">
      <c r="A15" s="4" t="inlineStr">
        <is>
          <t>Increase (Decrease) in trade payables</t>
        </is>
      </c>
      <c r="B15" s="6" t="n">
        <v>931</v>
      </c>
      <c r="C15" s="6" t="n">
        <v>-6745</v>
      </c>
    </row>
    <row r="16">
      <c r="A16" s="4" t="inlineStr">
        <is>
          <t>Decrease in ESA prepayments</t>
        </is>
      </c>
      <c r="B16" s="6" t="n">
        <v>-655</v>
      </c>
      <c r="C16" s="6" t="n">
        <v>-3865</v>
      </c>
    </row>
    <row r="17">
      <c r="A17" s="4" t="inlineStr">
        <is>
          <t>Decrease in other accounts payable and accrued expenses</t>
        </is>
      </c>
      <c r="B17" s="6" t="n">
        <v>-3810</v>
      </c>
      <c r="C17" s="6" t="n">
        <v>-957</v>
      </c>
    </row>
    <row r="18">
      <c r="A18" s="4" t="inlineStr">
        <is>
          <t>Increase in prepayments from customers</t>
        </is>
      </c>
      <c r="B18" s="6" t="n">
        <v>8760</v>
      </c>
      <c r="C18" s="6" t="n">
        <v>11502</v>
      </c>
    </row>
    <row r="19">
      <c r="A19" s="4" t="inlineStr">
        <is>
          <t>Increase in liability for royalties payable</t>
        </is>
      </c>
      <c r="B19" s="6" t="n">
        <v>32</v>
      </c>
      <c r="C19" s="6" t="n">
        <v>141</v>
      </c>
    </row>
    <row r="20">
      <c r="A20" s="4" t="inlineStr">
        <is>
          <t>Net cash used in operating activities</t>
        </is>
      </c>
      <c r="B20" s="6" t="n">
        <v>-10240</v>
      </c>
      <c r="C20" s="6" t="n">
        <v>-21202</v>
      </c>
    </row>
    <row r="21">
      <c r="A21" s="3" t="inlineStr">
        <is>
          <t>Cash flow from investing activities</t>
        </is>
      </c>
      <c r="B21" s="4" t="inlineStr">
        <is>
          <t xml:space="preserve"> </t>
        </is>
      </c>
      <c r="C21" s="4" t="inlineStr">
        <is>
          <t xml:space="preserve"> </t>
        </is>
      </c>
    </row>
    <row r="22">
      <c r="A22" s="4" t="inlineStr">
        <is>
          <t>Decrease (Increase) in long-term bank deposit</t>
        </is>
      </c>
      <c r="B22" s="6" t="n">
        <v>-9</v>
      </c>
      <c r="C22" s="6" t="n">
        <v>51</v>
      </c>
    </row>
    <row r="23">
      <c r="A23" s="4" t="inlineStr">
        <is>
          <t>Purchase of property, plant and equipment</t>
        </is>
      </c>
      <c r="B23" s="6" t="n">
        <v>-28</v>
      </c>
      <c r="C23" s="6" t="n">
        <v>-119</v>
      </c>
    </row>
    <row r="24">
      <c r="A24" s="4" t="inlineStr">
        <is>
          <t>Net cash provided by (used in) investing activities</t>
        </is>
      </c>
      <c r="B24" s="6" t="n">
        <v>-37</v>
      </c>
      <c r="C24" s="6" t="n">
        <v>-68</v>
      </c>
    </row>
    <row r="25">
      <c r="A25" s="3" t="inlineStr">
        <is>
          <t>Cash flows from financing activities</t>
        </is>
      </c>
      <c r="B25" s="4" t="inlineStr">
        <is>
          <t xml:space="preserve"> </t>
        </is>
      </c>
      <c r="C25" s="4" t="inlineStr">
        <is>
          <t xml:space="preserve"> </t>
        </is>
      </c>
    </row>
    <row r="26">
      <c r="A26" s="4" t="inlineStr">
        <is>
          <t>Receipt of long-term loans from a financial institution, net</t>
        </is>
      </c>
      <c r="B26" s="6" t="n">
        <v>0</v>
      </c>
      <c r="C26" s="6" t="n">
        <v>50829</v>
      </c>
    </row>
    <row r="27">
      <c r="A27" s="4" t="inlineStr">
        <is>
          <t>Issuance of shares to a financial institution</t>
        </is>
      </c>
      <c r="B27" s="6" t="n">
        <v>0</v>
      </c>
      <c r="C27" s="6" t="n">
        <v>2008</v>
      </c>
    </row>
    <row r="28">
      <c r="A28" s="4" t="inlineStr">
        <is>
          <t>Repayment of loan from shareholder</t>
        </is>
      </c>
      <c r="B28" s="6" t="n">
        <v>0</v>
      </c>
      <c r="C28" s="6" t="n">
        <v>-5000</v>
      </c>
    </row>
    <row r="29">
      <c r="A29" s="4" t="inlineStr">
        <is>
          <t>Repayment of loans from banks</t>
        </is>
      </c>
      <c r="B29" s="6" t="n">
        <v>0</v>
      </c>
      <c r="C29" s="6" t="n">
        <v>-13818</v>
      </c>
    </row>
    <row r="30">
      <c r="A30" s="4" t="inlineStr">
        <is>
          <t>Repayment of royalty liability</t>
        </is>
      </c>
      <c r="B30" s="6" t="n">
        <v>0</v>
      </c>
      <c r="C30" s="6" t="n">
        <v>-119</v>
      </c>
    </row>
    <row r="31">
      <c r="A31" s="4" t="inlineStr">
        <is>
          <t>Payments of lease liabilities</t>
        </is>
      </c>
      <c r="B31" s="6" t="n">
        <v>-454</v>
      </c>
      <c r="C31" s="6" t="n">
        <v>-795</v>
      </c>
    </row>
    <row r="32">
      <c r="A32" s="4" t="inlineStr">
        <is>
          <t>Cash received from Derivatives FPA</t>
        </is>
      </c>
      <c r="B32" s="6" t="n">
        <v>10026</v>
      </c>
      <c r="C32" s="6" t="n">
        <v>0</v>
      </c>
    </row>
    <row r="33">
      <c r="A33" s="4" t="inlineStr">
        <is>
          <t>Issuance of shares- SPAC transactions</t>
        </is>
      </c>
      <c r="B33" s="6" t="n">
        <v>0</v>
      </c>
      <c r="C33" s="6" t="n">
        <v>5033</v>
      </c>
    </row>
    <row r="34">
      <c r="A34" s="4" t="inlineStr">
        <is>
          <t>Option exercises to shares by employees</t>
        </is>
      </c>
      <c r="B34" s="6" t="n">
        <v>26</v>
      </c>
      <c r="C34" s="6" t="n">
        <v>0</v>
      </c>
    </row>
    <row r="35">
      <c r="A35" s="4" t="inlineStr">
        <is>
          <t>Net cash provided by financing activities</t>
        </is>
      </c>
      <c r="B35" s="6" t="n">
        <v>9598</v>
      </c>
      <c r="C35" s="6" t="n">
        <v>38138</v>
      </c>
    </row>
    <row r="36">
      <c r="A36" s="4" t="inlineStr">
        <is>
          <t>Increase (decrease) in cash and cash equivalents</t>
        </is>
      </c>
      <c r="B36" s="6" t="n">
        <v>-679</v>
      </c>
      <c r="C36" s="6" t="n">
        <v>16868</v>
      </c>
    </row>
    <row r="37">
      <c r="A37" s="4" t="inlineStr">
        <is>
          <t>Cash and cash equivalents balance at the beginning of the period</t>
        </is>
      </c>
      <c r="B37" s="6" t="n">
        <v>11934</v>
      </c>
      <c r="C37" s="6" t="n">
        <v>3854</v>
      </c>
    </row>
    <row r="38">
      <c r="A38" s="4" t="inlineStr">
        <is>
          <t>Effect of changes in foreign exchange rates on cash and cash equivalents</t>
        </is>
      </c>
      <c r="B38" s="6" t="n">
        <v>216</v>
      </c>
      <c r="C38" s="6" t="n">
        <v>2285</v>
      </c>
    </row>
    <row r="39">
      <c r="A39" s="4" t="inlineStr">
        <is>
          <t>Cash and cash equivalents balance at the end of the period</t>
        </is>
      </c>
      <c r="B39" s="6" t="n">
        <v>11471</v>
      </c>
      <c r="C39" s="6" t="n">
        <v>23007</v>
      </c>
    </row>
    <row r="40">
      <c r="A40" s="3" t="inlineStr">
        <is>
          <t>Appendix A - Cash paid and received during the period for:</t>
        </is>
      </c>
      <c r="B40" s="4" t="inlineStr">
        <is>
          <t xml:space="preserve"> </t>
        </is>
      </c>
      <c r="C40" s="4" t="inlineStr">
        <is>
          <t xml:space="preserve"> </t>
        </is>
      </c>
    </row>
    <row r="41">
      <c r="A41" s="4" t="inlineStr">
        <is>
          <t>Interest paid</t>
        </is>
      </c>
      <c r="B41" s="5" t="n">
        <v>61</v>
      </c>
      <c r="C41" s="5" t="n">
        <v>10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t>
        </is>
      </c>
      <c r="B1" s="2" t="inlineStr">
        <is>
          <t>6 Months Ended</t>
        </is>
      </c>
    </row>
    <row r="2">
      <c r="B2" s="2" t="inlineStr">
        <is>
          <t>Jun. 30, 2023</t>
        </is>
      </c>
    </row>
    <row r="3">
      <c r="A3" s="3" t="inlineStr">
        <is>
          <t>Disclosure Of General Information About Financial Statements [Abstract]</t>
        </is>
      </c>
      <c r="B3" s="4" t="inlineStr">
        <is>
          <t xml:space="preserve"> </t>
        </is>
      </c>
    </row>
    <row r="4">
      <c r="A4" s="4" t="inlineStr">
        <is>
          <t>GENERAL</t>
        </is>
      </c>
      <c r="B4" s="4" t="inlineStr">
        <is>
          <t>NOTE 1 – GENERAL
a.
The Company and its subsidiaries are engaged in the development and marketing of integrated circuit products for specific applications, antennas and terminals used for satellite communications. The Company has developed a new generation of integrated silicon chips for modems and antennas based on its own proprietary technology and provides end-to-end solutions for the satellite communications industry, including terminals, payloads and hubs. The Company develops its advanced chips (Application Specific Integrated Circuit chips (ASICs) and Radio Frequency Integrated Circuit chips (RFICs) based on technology designed to meet a variety of applications and services, such as broadband aviation, IOT, mobility and maritime, and operating on GEO, LEO and MEO satellites. The Company’s technology includes electronically steered antenna arrays, forming and design of digital beams, beam hopping, on-board processing payload chips and software-defined radio (SDR) modem chips.
b.
Business Combination Agreement SPAC Transaction ("Business Combination Agreement" OR "Transactions"): On March 8, 2022, the Company and one of its subsidiaries, SatixFy MS, which was incorporated in 2022 for that purpose, entered into the Business Combination Agreement with Endurance Acquisition Corp. (“Endurance”). Under that agreement, Endurance merged into SatixFy MS, with Endurance continuing as the surviving company and becoming the Company’s direct, wholly-owned subsidiary. The Business Combination Agreement, as amended, and the related transactions were completed on October 27, 2022 ("SPAC merger" and the “Closing”). As a result of the Business Combination, the Company recorded a gross increase in cash of $20 million and had $18.7 million expenses in cash related to the Transactions. The Business Combination was accounted for as a capital reorganization, with no goodwill or other intangible assets recorded, in accordance with IFRS 3, Business Combination. The Company is the accounting acquirer and SatixFy Ordinary Shares were registered under the Exchange Act and listed on the NYSE American. Concurrently with the execution of the Business Combination Agreement, the Company entered into the Equity Line of Credit with CF Principal Investments LLC, an affiliate of Cantor Fitzgerald &amp; Co. (“CF”), pursuant to which the Company may issue and sell to CF, from time to time and subject to the conditions in the related purchase agreement, up to an aggregate amount of $77.25 million in the Company’s Ordinary Shares for aggregate gross proceeds to the Company of up to $75 million after deducting the applicable purchase price discount on sales to CF thereunder.
In addition, the Company entered into an OTC Equity Prepaid Forward Transaction (the “Forward Purchase Transaction” or "FPA") with Vellar Opportunity Fund SPV LLC – (“Vellar” or "Seller”).
As part of the Business Combination Agreement, the Company has also issued different derivatives.
c.
As of June 30, 2023, we had incurred accumulated losses of $527.9 million and expect to continue to fund our operations through fundings as issuance of convertible securities, ordinary shares and warrants and through revenues from existing and new customers including governmental grants. On August 30, 2023, the Company entered into a certain Share Purchase Agreement (the “Purchase Agreement”) with MDA Space and Robotics Limited (the “Purchaser”), an affiliate of MDA Ltd. (“MDA”), which provided, among other things, for: (a) the sale of all of the outstanding ordinary shares in the capital of SatixFy Space Systems UK Ltd. (“SatixFy Space Systems”), a wholly-owned subsidiary of the Company (the “Share Sale”), to the Purchaser; (b) the entry of the Company and/or certain of its affiliates, in each case, as of the closing of the Share Sale, into a non-competition agreement, transition services agreement and the other agreements with MDA and/or certain of its affiliates as contemplated by the Purchase Agreement and described below; and (c) the delivery by the Company to MDA, as a condition to the closing of the Share Sale and the other transactions contemplated by the Purchase Agreement, of the Security Agreements, an investor rights agreement, License Agreement, the Escrow Service Agreement, the Digital Payload License Agreement and the Master Purchase Agreement (each as defined below), among others, in each case, duly executed by the Company and its applicable affiliates. The foregoing agreements and transactions, including the Pre-Purchase Agreement, collectively are referred to herein as the “MDA Transactions”.
The total consideration to the Company from MDA in connection with the MDA Transactions would be approximately $60 million, consisting of (i) $3 million for the shares in SatixFy Space Systems (subject to a customary working capital adjustment and holdback amount for satisfying indemnification claims) and repayment of intercompany debt in the amount of $17 million, both payable at closing of the Share Sale (the “Closing”), (ii) $20 million in promissory notes reflecting intercompany debt payable over the seven-month period immediately after the Closing and (iii) $20 million as an advance payment under the Master Purchase Agreement (of which $10 million has already been advanced under the pre-purchase agreement with an MDA affiliate, see also Note 3.c). In addition to the above mentioned amounts, the Company received an initial advance payment of $10 million early 2022. The Closing is subject to customary closing conditions, including third party and shareholder approvals and retention of employees. Concurrently with the execution of the Purchase Agreement, SatixFy UK Limited, a wholly-owned subsidiary of SatixFy, and wholly-owned subsidiary of MDA agreed to enter into a Master Purchase Agreement (the “Master Purchase Agreement”) at the Closing providing for the terms of orders of SatixFy’s space grade chips, including certain prepayment, exclusivity and preferred pricing terms in respect of such chips for MDA. Under the Master Purchase Agreement, under certain conditions SatixFy UK Limited shall be required to refund to MDA amounts pre-paid by MDA in respect of future purchases of products, together with a pre-determined fee. Additionally, SatixFy and MDA agreed to enter into an Escrow Service Agreement (the “Escrow Services Agreement”) and License Agreement (the “License Agreement”) at the Closing pursuant to which certain SatixFy intellectual property in respect of Satixfy Prime2 and Sx4000 products would be placed into escrow for the benefit of MDA and released to MDA for its use of the licensed intellectual property under the License Agreement upon occurrence of certain conditions under the Escrow Agreement (including certain insolvency events and certain breaches of the Master Purchase Agreement). To secure certain of SatixFy’s obligations pursuant to the MDA Transactions, SatixFy agreed to grant a security interest in favor of MDA in certain of SatixFy’s assets under security agreements (the “Security Agreements”) to be entered into at Closing for a period of thirty six (36) month, consistent with and subordinate to the security granted to the lenders under that certain Credit Agreement, dated February 1, 2022, among the Company, the lenders party thereto and Wilmington Savings Fund Society, FSB, as administrative agent, as amended.
The Company’s management believes that the above transaction will generate enough cash sufficient for the foreseeable future from the date of the approval of these financial statements. The accompanying consolidated financial statements have been prepared assuming that the Company will continue as a going concern.
d.
The affiliated company "Jet Talk" is engaged in the development and marketing of a unique antenna for IFC passenger aircraft and computers that receive broadband video transmissions from satellites.
e.
The Company operates primarily through six wholly owned subsidiaries: Satixfy Israel Ltd, Satixfy UK, Satixfy Space Systems UK, Satixfy Bulgaria, SatixFy US LLC and Satixfy MS ("Group"), all of which have been consolidated in these consolidated financial statements.
Name
Holding Percentage
Held By
Country of Incorporation
June 30, 2023
December 31, 2022
Satixfy Israel Ltd.
100
%
100
%
Satixfy Communications
Israel
Satixfy UK
100
%
100
%
Satixfy Communications
UK
Satixfy Space Systems UK (*)
100
%
100
%
Satixfy Communications
UK
Satixfy Bulgaria
100
%
100
%
Satixfy UK
Bulgaria
Satixfy US LLC
100
%
100
%
Satixfy Communications
USA
Endurance Acquisition Corp.
100
%
-
Satixfy Communications
Cayman Islands (*) Sold after June 30, 2023 In addition, the Company's holds 51% of the shares of the following entity (see also Note 4):
Name
Holding Percentage
Held By
Country of Incorporation
June 30, 2023
December 31, 2022
Jet talk
51
%
51
%
Satixfy UK
UK</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NOTE 2 – SIGNIFICANT ACCOUNTING POLICIES:
A.
Basis of preparation Statement of compliance These interim condensed consolidated financial statements have been prepared in accordance with International Accounting Standards (“IAS”) 34 Interim Financial Reporting. They do not include all disclosures that would otherwise be required in a complete set of financial statements and should be read in conjunction with the 2022 annual consolidated financial statements. The Company has applied the same accounting policies and methods of computation in its interim consolidated financial statements as in its 2022 annual consolidated financial statements.
B.
Changes in accounting policies A number of amended standards became applicable for the current reporting period. The Company did not have to change its accounting policies or make retrospective adjustments as a result of adopting these amended standards:
1.
IFRS 17 Insurance Contracts
2.
Disclosure of Accounting Policies – Amendments to IAS 1 and IFRS Practice Statement 2
3.
Definition of Accounting Estimates – Amendments to IAS 8
4.
Deferred Tax related to Assets and Liabilities arising from a Single Transaction – Amendments to IAS 12 Amendments to IAS 1, Presentation of Financial Statements and IFRS Practice Statement 2, Making Materiality Judgement On February 11, 2021, the IASB issued amendments to IAS 1, Presentation of Financial Statements and IFRS Practice Statement 2, Making Materiality Judgement, to provide guidance in determining which accounting policy to disclose. The amendments require entities to disclose material accounting policies rather than significant policies. The amendments clarify that accounting policy information is material if users of an entity’s financial statements would need it to understand other material information in the financial statements. In assessing the materiality of accounting policy information, entities need to consider both size of the transaction, other events or conditions and the nature of them, even if the related amounts are immaterial. The adoption of the amendments as of January 1, 2023 did not have an impact on the Company’s financial statements.
Amendments to IAS 8, Accounting Policies, Change in Accounting Estimates and Errors On February 11, 2021, the IASB issued amendments to IAS 8, Accounting Policies, Changes in Accounting Estimates and Errors, to clarify how to distinguish changes in accounting policies, which must be applied retrospectively, from changes in accounting estimate, which are accounted for prospectively. The amendments clarify the definition of accounting estimates as "monetary amounts in the financial statements that are subject to measurement uncertainty". The amendments clarify that a change in accounting estimate is a change in input or a change in a measurement technique used to develop an accounting estimate, if they do not result in the correction of a prior period error. The adoption of the amendments as of January 1, 2023 did not have an impact on the Company’s financial statements. Amendments to IAS 12, Income Taxes On May 6, 2021, the IASB released Deferred Tax Related to Assets and Liabilities Arising from a Single Transaction (Amendments to IAS 12). The amendment relates to the recognition of deferred tax when an entity accounts for transactions, such as leases or decommissioning obligations, by recognizing both an asset and a liability. The objective of this amendment is to narrow the initial recognition exemption in paragraphs 15 and 24 of IAS 12, so that it would not apply to transactions that give rise to both taxable and deductible temporary differences, to the extent the amounts recognized for the temporary differences are the same. The adoption of the amendments as of January 1, 2023 did not have an impa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EVENTS AND TRANSACTIONS IN THE PERIOD</t>
        </is>
      </c>
      <c r="B1" s="2" t="inlineStr">
        <is>
          <t>6 Months Ended</t>
        </is>
      </c>
    </row>
    <row r="2">
      <c r="B2" s="2" t="inlineStr">
        <is>
          <t>Jun. 30, 2023</t>
        </is>
      </c>
    </row>
    <row r="3">
      <c r="A3" s="3" t="inlineStr">
        <is>
          <t>Significant Events And Transactions In Period [Abstract]</t>
        </is>
      </c>
      <c r="B3" s="4" t="inlineStr">
        <is>
          <t xml:space="preserve"> </t>
        </is>
      </c>
    </row>
    <row r="4">
      <c r="A4" s="4" t="inlineStr">
        <is>
          <t>SIGNIFICANT EVENTS AND TRANSACTIONS IN THE PERIOD:</t>
        </is>
      </c>
      <c r="B4" s="4" t="inlineStr">
        <is>
          <t>NOTE 3 – SIGNIFICANT EVENTS AND TRANSACTIONS IN THE PERIOD:
a. In February 2023, the Company’s board of directors approved for the first time the grant of RSU to its employees, with vesting period of 4 years - first year cliff and equal quarterly vesting thereafter. No RSUs were vested during the period.
b.
On April 23, 2023, the Company and FP entered into the Waiver and Second Amendment to the Credit Agreement (the “Amendment”), which, among other things, (i) provided a waiver of certain defaults or potential defaults, (ii) permitted the Company to make its interest payments for 2023 on a pay-in-kind basis if its cash balance is less than $12.5 million, (iii) temporarily reduced the company’s minimum cash requirement from $10 million to $8 million and $7 million for the months of April and May 2023, respectively, and thereafter to $10 million, in each case plus an amount sufficient to cover it and its subsidiaries’ accounts payable that are past 60 days due, (iv) increased the interest rate of the loan to Secured Overnight Financing Rate ("SOFR") + 9.50% (with a 3% SOFR floor), (v) provided for certain additional reporting obligations by the Company.
c.
On June 5, 2023, the Company received a $10 million prepayment from MacDonald Dettwiler and Associates Corporation to be applied to future orders of its space grade chips (see Note 1.a). The agreement with the customer provides that the Company will use the proceeds of the prepayment to support its product delivery obligations to the customer and establish new preferred pricing terms for the customer. In connection with the agreement, on June 2, 2023, the Company entered into an amendment to its existing Credit Agreement with FP in support of the Company’s ongoing efforts to improve its liquidity position, the agreement and the ongoing relationship between the Company and the customer, including a provision that, upon the Company’s receipt of the prepayment under the agreement, interest payable thereunder will be added to the principal of the term loan on a “pay in kind” basis through June 28, 2024, that the payments made in connection with the customer agreement will not be applied to repay debt under the Credit Agreement, a limited waiver, subject to certain conditions, of the liquidity covenant therein, and, upon the consummation of the customer agreement, a decreased interest rate of SOFR plus 8.00%, with a ceiling of 12.50%.
d.
The Company accounted for the modified loan as a derecognition of the existing loan and recognition of the modified loan at fair value with any differences as finance expenses. The finance expenses resulted from the modification amounted to $0.8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LATED PARTIES</t>
        </is>
      </c>
      <c r="B1" s="2" t="inlineStr">
        <is>
          <t>6 Months Ended</t>
        </is>
      </c>
    </row>
    <row r="2">
      <c r="B2" s="2" t="inlineStr">
        <is>
          <t>Jun. 30, 2023</t>
        </is>
      </c>
    </row>
    <row r="3">
      <c r="A3" s="3" t="inlineStr">
        <is>
          <t>RELATED PARTIES:</t>
        </is>
      </c>
      <c r="B3" s="4" t="inlineStr">
        <is>
          <t xml:space="preserve"> </t>
        </is>
      </c>
    </row>
    <row r="4">
      <c r="A4" s="4" t="inlineStr">
        <is>
          <t>RELATED PARTIES:</t>
        </is>
      </c>
      <c r="B4" s="4" t="inlineStr">
        <is>
          <t xml:space="preserve">NOTE 4 – RELATED PARTIES:
a.
Transactions with related parties
For the period ended June 30
2023
2022
Revenues from iDirect (*)
1,500
212 (*) After SPAC transaction iDirect is no longer a related party.
b.
Outstanding balances with related parties
June 30,
December 31,
2023
2022
Assets
Contract assets (Jet Talk)
1,846
1,679
Jet Talk
82
157
Total Assets
1,928
1,836
Liabilities
Raysat Israel Ltd.
117
160
Ilan Gat Engineers Ltd
119
95
Management Bonus Accrued
100
100
Jet Talk
-
53
Total Liabilities
336
4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5T10:02:03Z</dcterms:created>
  <dcterms:modified xmlns:dcterms="http://purl.org/dc/terms/" xmlns:xsi="http://www.w3.org/2001/XMLSchema-instance" xsi:type="dcterms:W3CDTF">2023-09-05T10:02:03Z</dcterms:modified>
</cp:coreProperties>
</file>